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STATEMEN" sheetId="3" r:id="rId3"/>
    <s:sheet name="CONDENSED CONSOLIDATED STATEME4" sheetId="4" r:id="rId4"/>
    <s:sheet name="CONDENSED CONSOLIDATED STATEME5" sheetId="5" r:id="rId5"/>
    <s:sheet name="GENERAL AND BASIS OF PRESENTATI" sheetId="6" r:id="rId6"/>
    <s:sheet name="SUMMARY OF SIGNIFICANT ACCOUNTI" sheetId="7" r:id="rId7"/>
    <s:sheet name="ACQUISITION OF MASTHERCELL" sheetId="8" r:id="rId8"/>
    <s:sheet name="SEGMENT INFORMATION" sheetId="9" r:id="rId9"/>
    <s:sheet name="CONVERTIBLE LOAN AGREEMENTS" sheetId="10" r:id="rId10"/>
    <s:sheet name="COMMITMENTS" sheetId="11" r:id="rId11"/>
    <s:sheet name="EQUITY" sheetId="12" r:id="rId12"/>
    <s:sheet name="STOCK BASED COMPENSATION" sheetId="13" r:id="rId13"/>
    <s:sheet name="LOSS PER SHARE" sheetId="14" r:id="rId14"/>
    <s:sheet name="FAIR VALUE PRESENTATION" sheetId="15" r:id="rId15"/>
    <s:sheet name="SUBSEQUENT EVENTS" sheetId="16" r:id="rId16"/>
    <s:sheet name="Summary of Significant Accoun17" sheetId="17" r:id="rId17"/>
    <s:sheet name="SEGMENT INFORMATION (Tables)" sheetId="18" r:id="rId18"/>
    <s:sheet name="CONVERTIBLE LOAN AGREEMENTS (Ta" sheetId="19" r:id="rId19"/>
    <s:sheet name="EQUITY (Tables)" sheetId="20" r:id="rId20"/>
    <s:sheet name="LOSS PER SHARE (Tables)" sheetId="21" r:id="rId21"/>
    <s:sheet name="FAIR VALUE PRESENTATION (Tables" sheetId="22" r:id="rId22"/>
    <s:sheet name="GENERAL AND BASIS OF PRESENTA23" sheetId="23" r:id="rId23"/>
    <s:sheet name="ACQUISITION OF MASTHERCELL (Nar" sheetId="24" r:id="rId24"/>
    <s:sheet name="SEGMENT INFORMATION (Narrative)" sheetId="25" r:id="rId25"/>
    <s:sheet name="CONVERTIBLE LOAN AGREEMENTS (Na" sheetId="26" r:id="rId26"/>
    <s:sheet name="COMMITMENTS (Narrative) (Detail" sheetId="27" r:id="rId27"/>
    <s:sheet name="EQUITY (Narrative) (Details)" sheetId="28" r:id="rId28"/>
    <s:sheet name="STOCK BASED COMPENSATION (Narra" sheetId="29" r:id="rId29"/>
    <s:sheet name="LOSS PER SHARE (Narrative) (Det" sheetId="30" r:id="rId30"/>
    <s:sheet name="FAIR VALUE PRESENTATION (Narrat" sheetId="31" r:id="rId31"/>
    <s:sheet name="SUBSEQUENT EVENTS (Narrative) (" sheetId="32" r:id="rId32"/>
    <s:sheet name="Schedule of Segment Information" sheetId="33" r:id="rId33"/>
    <s:sheet name="Schedule of Revenues from Major" sheetId="34" r:id="rId34"/>
    <s:sheet name="Schedule of Fair Value of Loan " sheetId="35" r:id="rId35"/>
    <s:sheet name="Schedule of Fair Value of Instr" sheetId="36" r:id="rId36"/>
    <s:sheet name="Schedule of Earnings Per Share," sheetId="37" r:id="rId37"/>
    <s:sheet name="Schedule of Assets and Liabilit" sheetId="38" r:id="rId38"/>
    <s:sheet name="Schedule of Fair Value, Assumpt" sheetId="39" r:id="rId39"/>
    <s:sheet name="Schedule of Sensitivity Analysi" sheetId="40" r:id="rId40"/>
    <s:sheet name="Schedule of Sensitivity Analy41" sheetId="41" r:id="rId41"/>
    <s:sheet name="Schedule of Sensitivity Analy42" sheetId="42" r:id="rId42"/>
    <s:sheet name="Schedule of Fair Value of Finan" sheetId="43" r:id="rId43"/>
  </s:sheets>
  <s:definedNames/>
  <s:calcPr calcId="124519" calcMode="auto" fullCalcOnLoad="1"/>
</s:workbook>
</file>

<file path=xl/sharedStrings.xml><?xml version="1.0" encoding="utf-8"?>
<sst xmlns="http://schemas.openxmlformats.org/spreadsheetml/2006/main" uniqueCount="542">
  <si>
    <t>Document and Entity Information - shares</t>
  </si>
  <si>
    <t>9 Months Ended</t>
  </si>
  <si>
    <t>Aug. 31, 2016</t>
  </si>
  <si>
    <t>Oct. 13, 2016</t>
  </si>
  <si>
    <t>Document Type</t>
  </si>
  <si>
    <t>10-Q</t>
  </si>
  <si>
    <t>Amendment Flag</t>
  </si>
  <si>
    <t>false</t>
  </si>
  <si>
    <t>Document Period End Date</t>
  </si>
  <si>
    <t>Aug. 31,
		2016</t>
  </si>
  <si>
    <t>Trading Symbol</t>
  </si>
  <si>
    <t>orgs</t>
  </si>
  <si>
    <t>Entity Registrant Name</t>
  </si>
  <si>
    <t>Orgenesis Inc.</t>
  </si>
  <si>
    <t>Entity Central Index Key</t>
  </si>
  <si>
    <t>Current Fiscal Year End Date</t>
  </si>
  <si>
    <t>--11-30</t>
  </si>
  <si>
    <t>Entity Filer Category</t>
  </si>
  <si>
    <t>Smaller Reporting Company</t>
  </si>
  <si>
    <t>Entity Common Stock, Shares Outstanding</t>
  </si>
  <si>
    <t>Entity Current Reporting Status</t>
  </si>
  <si>
    <t>Yes</t>
  </si>
  <si>
    <t>Entity Voluntary Filers</t>
  </si>
  <si>
    <t>No</t>
  </si>
  <si>
    <t>Entity Well Known Seasoned Issuer</t>
  </si>
  <si>
    <t>Document Fiscal Year Focus</t>
  </si>
  <si>
    <t>Document Fiscal Period Focus</t>
  </si>
  <si>
    <t>Q3</t>
  </si>
  <si>
    <t>CONDENSED CONSOLIDATED BALANCE SHEETS - USD ($)</t>
  </si>
  <si>
    <t>Nov. 30, 2015</t>
  </si>
  <si>
    <t>CURRENT ASSETS:</t>
  </si>
  <si>
    <t>Cash and cash equivalents</t>
  </si>
  <si>
    <t>Accounts receivable</t>
  </si>
  <si>
    <t>Prepaid expenses and other receivables</t>
  </si>
  <si>
    <t>Grants receivable</t>
  </si>
  <si>
    <t>Inventory</t>
  </si>
  <si>
    <t>Total current assets</t>
  </si>
  <si>
    <t>NON CURRENT ASSETS:</t>
  </si>
  <si>
    <t>Property and equipment, net</t>
  </si>
  <si>
    <t>Restricted cash</t>
  </si>
  <si>
    <t>Intangible assets, net</t>
  </si>
  <si>
    <t>Goodwill</t>
  </si>
  <si>
    <t>Other assets</t>
  </si>
  <si>
    <t>Total non current assets</t>
  </si>
  <si>
    <t>TOTAL ASSETS</t>
  </si>
  <si>
    <t>CURRENT LIABILITIES:</t>
  </si>
  <si>
    <t>Short-term bank credit</t>
  </si>
  <si>
    <t>Accounts payable</t>
  </si>
  <si>
    <t>Accrued expenses</t>
  </si>
  <si>
    <t>Employee and related payables</t>
  </si>
  <si>
    <t>Related parties</t>
  </si>
  <si>
    <t>Advance payments on account of grant</t>
  </si>
  <si>
    <t>Short-term loans and current maturities of long term loans</t>
  </si>
  <si>
    <t>Deferred income</t>
  </si>
  <si>
    <t>Current maturities of convertible loans</t>
  </si>
  <si>
    <t>Convertible bonds</t>
  </si>
  <si>
    <t>Price protection derivative</t>
  </si>
  <si>
    <t>TOTAL CURRENT LIABILITIES</t>
  </si>
  <si>
    <t>LONG-TERM LIABILITIES:</t>
  </si>
  <si>
    <t>Loans payable</t>
  </si>
  <si>
    <t>Convertible loans</t>
  </si>
  <si>
    <t>Warrants</t>
  </si>
  <si>
    <t>Retirement benefits obligation</t>
  </si>
  <si>
    <t>Deferred taxes</t>
  </si>
  <si>
    <t>TOTAL LONG-TERM LIABILITIES</t>
  </si>
  <si>
    <t>TOTAL LIABILITIES</t>
  </si>
  <si>
    <t>COMMITMENTS</t>
  </si>
  <si>
    <t>REDEEMABLE COMMON STOCK</t>
  </si>
  <si>
    <t>EQUITY (CAPITAL DEFICIENCY):</t>
  </si>
  <si>
    <t>Common stock</t>
  </si>
  <si>
    <t>Additional paid-in capital</t>
  </si>
  <si>
    <t>Receipts on account of shares to be allotted</t>
  </si>
  <si>
    <t>Accumulated other comprehensive loss</t>
  </si>
  <si>
    <t>Accumulated deficit</t>
  </si>
  <si>
    <t>TOTAL EQUITY (CAPITAL DEFICIENCY)</t>
  </si>
  <si>
    <t>TOTAL LIABILITIES AND EQUITY (NET OF CAPITAL DEFICIENCY)</t>
  </si>
  <si>
    <t>CONDENSED CONSOLIDATED STATEMENTS OF COMPREHENSIVE LOSS - USD ($)</t>
  </si>
  <si>
    <t>3 Months Ended</t>
  </si>
  <si>
    <t>Aug. 31, 2015</t>
  </si>
  <si>
    <t>REVENUES</t>
  </si>
  <si>
    <t>COST OF REVENUES</t>
  </si>
  <si>
    <t>GROSS PROFIT (LOSS)</t>
  </si>
  <si>
    <t>RESEARCH AND DEVELOPMENT EXPENSES, net</t>
  </si>
  <si>
    <t>AMORTIZATION OF INTANGIBLE ASSETS</t>
  </si>
  <si>
    <t>SELLING, GENERAL AND ADMINISTRATIVE EXPENSES</t>
  </si>
  <si>
    <t>OPERATING LOSS</t>
  </si>
  <si>
    <t>FINANCIAL EXPENSES (INCOME), net</t>
  </si>
  <si>
    <t>LOSS BEFORE INCOME TAXES</t>
  </si>
  <si>
    <t>INCOME TAX BENEFIT</t>
  </si>
  <si>
    <t>NET LOSS</t>
  </si>
  <si>
    <t>LOSS PER SHARE:</t>
  </si>
  <si>
    <t>Basic</t>
  </si>
  <si>
    <t>Diluted</t>
  </si>
  <si>
    <t>WEIGHTED AVERAGE NUMBER OF SHARES USED IN COMPUTATION OF BASIC AND DILUTED LOSS PER SHARE:</t>
  </si>
  <si>
    <t>OTHER COMPREHENSIVE LOSS:</t>
  </si>
  <si>
    <t>Net loss</t>
  </si>
  <si>
    <t>Translation adjustments</t>
  </si>
  <si>
    <t>TOTAL COMPREHENSIVE LOSS</t>
  </si>
  <si>
    <t>CONDENSED CONSOLIDATED STATEMENTS OF CHANGES IN CAPITAL DEFICIENCY/EQUITY - USD ($)</t>
  </si>
  <si>
    <t>Common Stock [Member]</t>
  </si>
  <si>
    <t>Additional Paid-in Capital [Member]</t>
  </si>
  <si>
    <t>Receipts on Account of Share to be Allotted [Member]</t>
  </si>
  <si>
    <t>Accumulated Other Comprehensive Loss[Member]</t>
  </si>
  <si>
    <t>Accumulated Deficit [Member]</t>
  </si>
  <si>
    <t>Total</t>
  </si>
  <si>
    <t>Beginning Balance at Nov. 30, 2014</t>
  </si>
  <si>
    <t>Beginning Balance (Shares) at Nov. 30, 2014</t>
  </si>
  <si>
    <t>Stock-based compensation to employees and directors</t>
  </si>
  <si>
    <t>Stock-based compensation to service providers</t>
  </si>
  <si>
    <t>Shares cancellation (Shares)</t>
  </si>
  <si>
    <t>Issuances of shares from investments</t>
  </si>
  <si>
    <t>Issuances of shares from investments (Shares)</t>
  </si>
  <si>
    <t>Comprehensive loss for the period</t>
  </si>
  <si>
    <t>Ending Balance at Aug. 31, 2015</t>
  </si>
  <si>
    <t>Ending Balance (Shares) at Aug. 31, 2015</t>
  </si>
  <si>
    <t>Beginning Balance at Nov. 30, 2015</t>
  </si>
  <si>
    <t>Beginning Balance (Shares) at Nov. 30, 2015</t>
  </si>
  <si>
    <t>Warrants and shares to be issued due to extinguishment of a convertible loan</t>
  </si>
  <si>
    <t>Issuance of shares from investments and conversion of convertible loans</t>
  </si>
  <si>
    <t>Issuance of shares from investments and conversion of convertible loans (Shares)</t>
  </si>
  <si>
    <t>Beneficial conversion feature of convertible loans</t>
  </si>
  <si>
    <t>Reclassification of redeemable common stock</t>
  </si>
  <si>
    <t>Reclassification of redeemable common stock (Shares)</t>
  </si>
  <si>
    <t>Ending Balance at Aug. 31, 2016</t>
  </si>
  <si>
    <t>Ending Balance (Shares) at Aug. 31, 2016</t>
  </si>
  <si>
    <t>CONDENSED CONSOLIDATED STATEMENTS OF CASH FLOWS - USD ($)</t>
  </si>
  <si>
    <t>CASH FLOWS FROM OPERATING ACTIVITIES:</t>
  </si>
  <si>
    <t>Adjustments required to reconcile net loss to net cash used in operating activities:</t>
  </si>
  <si>
    <t>Stock-based compensation</t>
  </si>
  <si>
    <t>Loss from extinguishment of a convertible loan</t>
  </si>
  <si>
    <t>Depreciation and amortization expenses</t>
  </si>
  <si>
    <t>Change in fair value of warrants and embedded derivatives</t>
  </si>
  <si>
    <t>Change in fair value of convertible bonds</t>
  </si>
  <si>
    <t>Interest expenses accrued on loans and convertible loans (including amortization of beneficial conversion feature)</t>
  </si>
  <si>
    <t>Changes in operating assets and liabilities:</t>
  </si>
  <si>
    <t>Increase in accounts receivable</t>
  </si>
  <si>
    <t>Increase in inventory</t>
  </si>
  <si>
    <t>Increase in other assets</t>
  </si>
  <si>
    <t>Increase in prepaid expenses and other accounts receivable</t>
  </si>
  <si>
    <t>Increase in accounts payable</t>
  </si>
  <si>
    <t>Increase in accrued expenses</t>
  </si>
  <si>
    <t>Increase in employee and related payables</t>
  </si>
  <si>
    <t>Increase in deferred income</t>
  </si>
  <si>
    <t>Decrease in receivables on account of grant and advance payments, net</t>
  </si>
  <si>
    <t>Decrease in deferred taxes</t>
  </si>
  <si>
    <t>Net cash used in operating activities</t>
  </si>
  <si>
    <t>CASH FLOWS FROM INVESTING ACTIVITIES:</t>
  </si>
  <si>
    <t>Purchase of property and equipment</t>
  </si>
  <si>
    <t>Acquisition of MaSTherCell, net of cash acquired</t>
  </si>
  <si>
    <t>Net cash used in investing activities</t>
  </si>
  <si>
    <t>CASH FLOWS FROM FINANCING ACTIVITIES:</t>
  </si>
  <si>
    <t>Short-term line of credit</t>
  </si>
  <si>
    <t>Proceeds from issuance of warrants into shares and warrants</t>
  </si>
  <si>
    <t>Proceeds from issuance of loans payable</t>
  </si>
  <si>
    <t>Proceeds from issuance of convertible loans (net of transaction costs)</t>
  </si>
  <si>
    <t>Repayment of short and long-term debt</t>
  </si>
  <si>
    <t>Net cash provided by financing activities</t>
  </si>
  <si>
    <t>NET CHANGE IN CASH AND CASH EQUIVALENTS</t>
  </si>
  <si>
    <t>EFFECT OF EXCHANGE RATE CHANGES ON CASH AND CASH EQUIVALENTS</t>
  </si>
  <si>
    <t>CASH AND CASH EQUIVALENTS AT BEGINNING OF PERIOD</t>
  </si>
  <si>
    <t>CASH AND CASH EQUIVALENTS AT END OF PERIOD</t>
  </si>
  <si>
    <t>SUPPLEMENTAL NON-CASH FINANCING ACTIVITIES</t>
  </si>
  <si>
    <t>Conversion of loans (including accrued interest) to common stock and warrants</t>
  </si>
  <si>
    <t>Reclassification of redeemable common stock to equity</t>
  </si>
  <si>
    <t>SUPPLEMENTAL INFORMATION ON INTEREST PAID IN CASH</t>
  </si>
  <si>
    <t>GENERAL AND BASIS OF PRESENTATION</t>
  </si>
  <si>
    <t>GENERAL AND BASIS OF PRESENTATION [Text Block]</t>
  </si>
  <si>
    <t>NOTE 1 - GENERAL AND BASIS OF PRESENTATION Orgenesis Inc. (the “Company”) was incorporated in the state of Nevada on June 5, 2008, under the name Business Outsourcing Services, Inc. Effective August 31, 2011, the Company completed a merger with its subsidiary, Orgenesis Inc., a Nevada corporation which was incorporated solely to effect a change in its name. As a result, the Company changed its name from “Business Outsourcing Services, Inc.” to “Orgenesis Inc.” The Company is among the first of a new breed of regenerative therapy companies with expertise and unique experience in cell therapy development and manufacturing. It is building a fully-integrated biopharmaceutical company focused not only on developing its trans-differentiation technologies for diabetes and vertically integrating manufacturing that can optimize its abilities to scale-up its technologies for clinical trials and eventual commercialization, but also do the same for the technologies of other cell therapy markets in such areas as cell-based cancer immunotherapies and neurodegenerative diseases. This integrated approach supports its business philosophy of bringing to market significant life-improving medical treatments. The Company’s cell therapy technology derives from published work of Prof. Sarah Ferber, our Chief Science Officer and a researcher at THM, a leading medical hospital and research center in Israel, who established a proof of concept that demonstrates the capacity to induce a shift in the developmental fate of cells from the liver and transdifferentiating (converting) them into “pancreatic beta cell-like” insulin-producing cells. Its development activities with respect to cell-derived and related therapies, which are conducted through the Israeli Subsidiary, have, to date, been limited to laboratory and preclinical testing. The Company’s Belgian-based subsidiary, MaSTherCell, is a contract development manufacturing organization, or CDMO, specialized in cell therapy development for advanced medicinal products. MaSTherCell offers two types of services to its customers: (i) process and assay development services and (ii) Good Manufacturing Practices (GMP) contract manufacturing services. The Company is leveraging the expertise and experience of MaSTherCell in cell process development and manufacturing capability in order to build a fully integrated bio-pharmaceutical company in the cell therapy development and manufacturing area. As used in this report and unless otherwise indicated, the term “Company” refers to Orgenesis Inc. and its wholly-owned subsidiaries (“Subsidiaries”). Unless otherwise specified, all amounts are expressed in United States dollars.
Basis of Presentation These unaudited condensed consolidated financial statements of the Company and its subsidiaries have been prepared in accordance with U.S. GAAP, pursuant to the rules and regulations of the United States Securities and Exchange Commission (“SEC”) for interim financial statements. Accordingly, they do not contain all information and notes required by U.S. GAAP for annual financial statements. In the opinion of management, the unaudited condensed consolidated interim financial statements reflect all adjustments, which include normal recurring adjustments, necessary for a fair statement of the Company’s consolidated financial position as of August 31, 2016, and the consolidated statements of comprehensive loss for the three and nine months ended August 31, 2016 and 2015, and the changes in equity (capital deficiency) and cash flows for the nine months period ended August 31, 2016 and 2015. The results for the nine months ended August 31, 2016, are not necessarily indicative of the results to be expected for the year ending November 30, 2016. These unaudited interim condensed consolidated financial statements should be read in conjunction with the audited consolidated financial statements and notes thereto included in the Company’s Annual Report on Form 10-K for the year ended November 30, 2015.
Going Concern
The accompanying condensed consolidated financial statements have been prepared assuming that the Company will continue as a going concern. As of August 31, 2016, the Company had not achieved profitable operations, has accumulated losses of $27
million (since inception), has negative cash flows from operating activities, has a working deficiency of $9.6
million and expects to incur further losses in the development of its business. These factors raise substantial doubt about the Company's ability to continue as a going concern. The Company’s continuation as a going concern is dependent on its ability to obtain additional financing as may be required and ultimately to attain profitability. The Company needs to raise significant funds on an immediate basis in order to continue to meet its liquidity needs, realize its business plan and maintain operations. The Company’s current cash resources are not sufficient to support its operations as presently conducted or permit it to take advantage of business opportunities that may arise. Management of the Company is continuing its efforts to secure funds through equity and/or debt instruments for its operations.
The condensed consolidated financial statements do not include any adjustments that might result from the outcome of this uncertainty. There can be no assurance that management will be successful in implementing a business plan or that the successful implementation of a business plan will actually improve the Company’s operating results. If the Company is unable to obtain the necessary capital, the Company may have to cease operations.
The Company has been funding its operations primarily from revenue and the proceeds from private placements of the Company’s convertible and equity securities. From December 2015 through August 2016, the Company received proceeds of approximately $4.4
million from customers, $1.5
million from a private placement to certain accredited investors of its unsecured equity stock and $1.3
million from the proceeds of convertible loans. In addition, after the period ended August 31, 2016, the Company raised an additional $50
thousand from convertible loans and received $1.2
million (1 million Euro) loan.</t>
  </si>
  <si>
    <t>SUMMARY OF SIGNIFICANT ACCOUNTING POLICIES</t>
  </si>
  <si>
    <t>SUMMARY OF SIGNIFICANT ACCOUNTING POLICIES [Text Block]</t>
  </si>
  <si>
    <t>NOTE 2 - SUMMARY OF SIGNIFICANT ACCOUNTING POLICIES The accounting policies adopted are consistent with those of the previous financial year except as described below.
Newly Issued Accounting Pronouncements
In May 2014, the Financial Accounting Standards Board (“FASB”) issued Accounting Standards Update No. 2014-09 (ASU 2014-09),
Revenue from Contracts with Customers
In August 2014, the FASB issued ASU No. 2014-15,
Presentation of Financial Statements - Going Concern
In January 2016, the FASB issued ASU 2016-01,
Financial Instruments – Overall: Recognition and Measurement of Financial Assets and Financial Liabilities
In February 2016, the FASB issuedASU 2016-02,
Leases
In March 2016, the FASB issued ASU 2016-06,
Contingent Put and Call Options in Debt Instruments
In March 2016, the FASB issued ASU 2016-09,
Improvements to Employee Share-Based Payment Accounting In August 2016, the Financial Accounting Standards Board ("FASB") issued Accounting Standard Update (“ASU”) 2016-15, Statement of Cash Flows Classification of Certain Cash Receipts and Cash Payments, which clarifies existing guidance related to accounting for cash receipts and cash payments and classification on the statement of cash flows. This guidance is effective for fiscal years, and interim periods within those years, beginning after December 15, 2017, and early adoption is permitted. The Company is currently evaluating the impact of this new standard on its consolidated financial statements.</t>
  </si>
  <si>
    <t>ACQUISITION OF MASTHERCELL</t>
  </si>
  <si>
    <t>ACQUISITION OF MASTHERCELL [Text Block]</t>
  </si>
  <si>
    <t>NOTE 3 – ACQUISITION OF MASTHERCELL
Description of the Transaction
The Company entered into a share exchange agreement dated November 3, 2014, as subsequently amended (the "Share Exchange Agreement" or "SEA"), with MaSTherCell SA, Cell Therapy Holding SA (collectively “MaSTherCell”). Pursuant to the Share Exchange Agreement, which closed on March 2, 2015 in exchange for all of the issued and outstanding shares of MaSTherCell, the Company issued to the former shareholders of MaSTherCell an aggregate of
42,401,724
shares (the “Consideration Shares”) of common stock at a price of $0.58
per share for an aggregate price of $24.6
million. Out of the Consideration Shares,
8,173,483
shares were allocated to the bondholders of MaSTherCell in case of conversion.
On November 12, 2015, the Company and MaSTherCell and each of the former shareholders of MaSTherCell (the “MaSTherCell Shareholders”), entered into an amendment (“Amendment No. 2”) to the Share Exchange Agreement. Under Amendment No. 2, the MaSTherCell Shareholders option to unwind the transaction as contained in the original Share Exchange Agreement (the “Unwind Option”) was extended to November 30, 2015. In addition the Company agreed to remit to MaSTherCell, by way of an equity investment, the sum of EUR3.8
million by November 30, 2015 (the “Initial Investment”), to be followed by a subsequent equity investment by December 31, 2015 in MaSTherCell of EUR1.2
million. The extended right of the MaSTherCell Shareholders to unwind the transaction could have been exercised by them only if the Company had not achieved the Post Closing Financing and/or completed the Initial Investment (as defined) by November 30, 2015.
In connection with the equity investment, on December 10, 2015, the Company agreed to invest EUR2.2
million in MaSTherCell equity in addition to the Initial Investment, which additional amount becomes due upon the request of the MaSTherCell board of directors, of whom Company directors/officers currently represent a majority. The Company’s agreement represents an increase of EUR1
million over the amount which the Company was previously obligated to invest in MaSTherCell under the Share Exchange Agreement as additional equity and replaces any funding obligation that the Company had under the SEA, as amended.
On December 10, 2015, the Company remitted to MaSTherCell the Initial Investment of €
3.8
million or $4.1
million (out of the original obligation for investment of €
6
million), in compliance with its obligations as required under the Share Exchange Agreement. As a result, the Unwind Option was canceled and all the shares that were issued, have been reclassed from redeemable common stock into equity.
During the nine months ended August 31, 2016, the Company remitted to MaSTherCell an additional $1.5
million (€
1.4
million), in compliance with its obligations.</t>
  </si>
  <si>
    <t>SEGMENT INFORMATION</t>
  </si>
  <si>
    <t>SEGMENT INFORMATION [Text Block]</t>
  </si>
  <si>
    <t>NOTE 4 - SEGMENT INFORMATION The Chief Executive Officer ("CEO") is the Company’s chief operating decision-maker ("CODM"). Following the acquisition of MaSTherCell, management has determined that there are two operating segments, based on the Company's organizational structure, its business activities and information reviewed by the CODM for the purposes of allocating resources and assessing performance.
CDMO The CDMO activity is operated by MaSTherCell, which specializes in cell therapy development for advanced medicinal products. MaSTherCell is providing two types of services to its customers: (i) process and assay development services and (ii) GMP contract manufacturing services. The CDMO segment includes only the results of MaSTherCell.
CTB
The Cellular Therapy Business (“CTB”) activity is based on the technology licensed by the Israeli Subsidiary, that demonstrates the capacity to induce a shift in the developmental fate of cells from the liver and differentiating (converting) them into “pancreatic beta cell-like” insulin producing cells for patients with Type
1
Diabetes. This segment is comprised of all entities aside from MaSTherCell.
The Company assesses the performance based on a measure of "Adjusted EBIT" (earnings before financial expenses and tax, and excluding share-based compensation expenses and non-recurring income or expenses). The measure of assets has not been disclosed for each segment. Segment data for the nine months ended August 31, 2016 is as follows:
Corporate
and
CDMO
CTB
Eliminations
Consolidated
(in thousands)
Revenues from external customers $
4,826
$ $
(325
) $
4,501
Cost of revenues
(4,968
)
463
(4,505
)
Research and development expenses, net
(1,239
)
(138
)
(1,377
)
Operating expenses
(1,518
)
(1,299
)
(2,817
)
Depreciation and amortization expenses
(1,984
)
(
3
)
(1,987
)
Segment Performance $
(3,644
) $
(2,541
)
(6,185
)
Stock-based compensation
(2,085
)
(2,085
)
Financial income (expenses), net
645
645
Loss before income taxes $
(7,625
) Segment data for the nine months ended August 31, 2015 is as follows:
Corporate
and
CDMO
CTB
Eliminations
Consolidated
(in thousands)
Revenues from external customers $
1,964
$ $
(207
) $
1,757
Cost of revenues
(1,807
)
(1,807
)
Research and development expenses, net
(876
)
207
(669
)
Operating expenses
(1,118
)
(1,142
)
(2,260
)
Depreciation and amortization expense
(1,293
)
(4
)
(1,297
)
Segment Performance $
(2,254
) $
(2,022
)
(4,276
)
Stock-based compensation
(638
)
(638
)
Financial income (expenses), net
1,303
1,303
Loss before income taxes $
(3,611
) Segment data for the three months ended August 31, 2016 is as follows:
Corporate
and
CDMO
CTB
Eliminations
Consolidated
(in thousands)
Revenues from external customers $
1,852
$ $
(3
) $
1,849
Cost of revenues
(1,748
)
164
(1,584
)
Research and development expenses, net
(565
)
(161
)
(726
)
Operating expenses
(453
)
(448
)
(901
)
Depreciation and amortization expense
(651
)
(1
)
(652
)
Segment Performance $
(1,000
) $
(1,014
)
(2,014
)
Share-based compensation
(428
)
(428
)
Financial income (expenses), net
(574
)
(574
)
Loss before income taxes $
(3,016
) Segment data for the three months ended August 31, 2015 is as follows:
Corporate
and
CDMO
CTB
Eliminations
Consolidated
(in thousands)
Revenues from external customers $
1,013
$ $
(76
) $
937
Cost of revenues
(1,064
)
(1,064
)
Research and development expenses, net
(359
)
76
(283
)
Operating expenses
(454
)
(249
)
(703
)
Depreciation and amortization expense
(671
)
(1
)
(672
)
Segment Performance $
(1,176
) $
(609
)
(1,785
)
Stock-based compensation
(260
)
(260
)
Financial income (expenses), net
336
336
Loss before income taxes $
(1,709
)
Geographic, Product and Customer Information Substantially all of the Company's revenues and long lived assets are located in Belgium.
Revenues from single customers from the CDMO segment that exceed
10% of total net revenues are:
Three Months
Nine months
Ended August 31,
Ended August 31,
2016
2016
(in thousands)
Customer A $
1,031
$
2,626
Customer B $
291
$
1,163</t>
  </si>
  <si>
    <t>CONVERTIBLE LOAN AGREEMENTS</t>
  </si>
  <si>
    <t>CONVERTIBLE LOAN AGREEMENTS [Text Block]</t>
  </si>
  <si>
    <t>NOTE 5 – CONVERTIBLE LOAN AGREEMENTS
(a) During the year ended November 30, 2015 and 2014, the Company entered into six convertible loan agreements (out of which five during 2015) with new investors for a total amount of $1
million (the “Convertible Loans”), interest is calculated at
6% annually and was payable, along with the principal on or before the maturity date.
On April 27, 2016 and December 23, 2015, the holders of all the Convertible Loans and the Company agreed to convert the Convertible Loans and accrued interest into units of the Company’s common stock, each unit comprising one share of the Company’s common stock and one three-year warrant to purchase an additional share of the Company’s common stock at an exercise price of $0.52. Upon conversion of the Convertible Loans, the Company issued an aggregate of
1,976,330
shares of Common stock and three year warrants to purchase up to an additional
1,976,330
shares. Furthermore, in the event the Company issues any common shares or securities convertible into common shares in a private placement for cash at a price less than $0.52
(the “New Issuance Price”) on or before December 23, 2016, the Company will issue, for no additional consideration, additional common shares to subscribers, according to the mechanism defined in the agreements. This provision does not apply to issuance of shares under options, issuance of shares under existing rights to acquire shares, nor issuance of shares for non-cash consideration.
The Company allocated the principal amount of the convertible loans and the accrued interest thereon based on their fair value. The table below presents the fair value of the instruments issued as of the conversion dates and the allocation of the proceeds (for the fair value as of August 31, 2016, see Note 10):
Total Fair Value
(in thousands)
December 23,
April 27,
2015
2016
Warrants component $
323
$
13
Price protection derivative component
34
2
Shares component
614
32
Total $
971
$
47
(b) On April 27, 2016, the Company entered into an assignment and assumption of debt agreement with Nine Investments Ltd. (“Nine Investments”) and Admiral Ventures Inc. (“Admiral”). Pursuant to the terms of a Convertible Loan Agreement dated May 29, 2014, as amended on December 2014 (collectively, the "Loan Agreement"), Nine Investments agreed to assign and transfer to Admiral all of the Company’s obligations for the outstanding amount of the Loan Agreement. Additional amendments to the provisions of the Loan Agreement were included the following:
(
1) Extending the due date of the loan of $1.5
million through September 30, 2016;
(
2) The Company paid to Admiral an extension fee in the form of
288,461
units, each unit was comprised of one common share and one, three-year warrant for one common share at an exercise price of $0.52
per common share. The fair value of the warrants as of the grant date was $34
thousand. Using the Black-Scholes model, the shares were valued at the fair value of the Company’s common stock as of April 27, 2016, or $0.28
; and
(
3) The Company shall accrue additional interest totalling $55
thousand for the period from January 31, 2015 to December 31, 2015. In addition the interest rate shall be
12% per annum commencing from January 1, 2016.
The Company accounted for the above changes as an extinguishment of the old debt and issuance of a new debt. As a result, a loss of $229
thousand was recorded within financial expenses.
As of the date of the approval of these financial statements, the Company has not repaid any portion of the loan, and the Company is working on further extending the agreement upon mutually agreeable terms. No assurance can be given that the Company will be able to successfully extend the due date on commercially acceptable terms.
(c) During the three months ended August 31, 2016 the Company entered into several unsecured convertible note agreements with accredited or offshore investors for an aggregate amount of $1.3
million. The loans bear an annual interest rate of
6% and mature in two years, unless converted earlier. Upon an occurrence of a default, the loans bear interest at a per annum rate of
12%
The entire principal amount under the notes and accrued interest shall automatically convert into “Units” (as defined below) upon the earlier to occur of any of the following: (i) the closing of an offering of equity securities of the Company with gross proceeds to the Company greater than $10
million (“Qualified Offering”) (ii) the trading of the Company’s common stock on the over-the counter market or an exchange at a weighted average price of at least $0.52
for fifty (50) consecutive trading days, or (iii) the listing of the Company’s Common Stock on a U.S. National Exchange (each a “Conversion Event”). Each $0.52
of principal amount and accrued interest due shall convert into (a “Unit”), consisting of one share of Common Stock and one three-year warrant exercisable into an additional share of common stock at a per share exercise price of $0.52, provided that, if more favorable to the holder, any principal amount and accrued interest due shall convert into securities on the same basis as such securities are sold in the Qualified Offering. At any time, the holder may convert the principal amount and accrued interest outstanding into Units as provided above. In addition, if a Conversion Event does not occur within
12
months of the issuance date hereof, then the holder, at its option, may convert the outstanding principal amount and accrued interest under this note into either (i) Units as provided above, or (ii) shares of the Company’s common stock at a per share conversion price of $0.40.
Since the stock price is greater than the effective conversion price on the measurement date, the conversion feature is considered "beneficial" to the holders and equal to $245
thousand. The difference is treated as issued equity and reduces the carrying value of the host debt; the discount is accreted as deemed interest on the debt.
The transaction costs were approximately $164
thousand, out of which $53
thousand as stock based compensation due to issuance of warrants. See also Note 8c.4).</t>
  </si>
  <si>
    <t>COMMITMENTS [Text Block]</t>
  </si>
  <si>
    <t>NOTE 6 – COMMITMENTS
Collaboration Agreements
1) On March 14, 2016, the Israel subsidiary, entered into a collaboration agreement with CureCell Co., Ltd. (“CureCell”), initially for the purpose of applying for a grant from the Korea Israel Industrial R&amp;D Foundation ("Koril-RDF") for pre-clinical and clinical activities related to the commercialization of Orgenesis Ltd.&amp;#8217;s AIP cell therapy product in Korea ("Koril Grant"). Subject to receiving the Koril Grant, the Parties agreed to carry out at their own expense their respective commitments under the work plan approved by Koril-RDF and any additional work plan to be agreed between the Israeli Subsidiary and CureCell. The Israeli Subsidiary will own sole rights to any intellectual property developed from the collaboration which is derived under the Israeli Subsidiary’s AIP cell therapy product, information licensed from THM. Subject to obtaining the requisite approval needed to commence commercialization in Korea, the Israel subsidiary has agreed to grant to CureCell, or a fully owned subsidiary thereof, under a separate sub-license agreement an exclusive sub-license to the intellectual property underlying the Company’s API product solely for commercialization of the Israel subsidiary products in Korea. As part of any such license, CureCell has agreed to pay annual license fees, ongoing royalties based on net sales generated by CureCell and its sublicensees, milestone payments and sublicense fees. Under the agreement, CureCell is entitled to share in the net profits derived by the Israeli Subsidiary from world
-
2) On March 14, 2016, Orgenesis Inc. and CureCell Co., Ltd. (“CureCell”) entered into a Joint Venture Agreement (the “JVA”) pursuant to which the parties will collaborate in the contract development and manufacturing of cell therapy products in Korea. The parties intend to pursue the joint venture through a newly established Korean company (the “JV Company”) which the Company by itself, or together with a designee, will hold a
50% participating interest therein, with the remaining
50% participating interest being held by CureCell. Under the JVA, CureCell is to procure, at its sole expense, a GMP facility and appropriate staff in Korea for the manufacture of the cell therapy products. The Company will share with CureCell the Company’s know-how in the field of cell therapy manufacturing, which know-how will not include the intellectual property included in the license from the Tel Hashomer Hospital in Israel to the Israeli subsidiary. In addition, each party shall be required to perform its respective obligations according to a detailed work plan to be agreed upon by CureCell and Company within no later than
30
days following the execution of the JVA. Under the JVA, the Company and CureCell each undertook to remit, within two years of the execution of the JVA, $2
million to the JV Company, of which $1
million is to be in cash and the balance in an in-kind investment, the scope and valuation of which shall be preapproved in writing by CureCell and the Company. The Company’s funding will be made by way of a convertible loan to the JV Company or the joint venture (if the JV Company is not established). The JVA provides that, under certain specified conditions, the Company can require CureCell to sell to the Company its participating (including equity) interest in the JV Company in consideration for the issuance of the Company’s common stock based on the then valuation of the JV Company.
3) On May 10, 2016 (the “Effective Date”), Orgenesis Inc. and Atvio Biotech Ltd., a newly formed Israeli company (“Atvio”) entered into a Joint Venture Agreement (the “JVA”) pursuant to which the parties agreed to collaborate in the contract development and manufacturing of cell and virus therapy products in the field of regenerative medicine in the State of Israel. The parties intend to pursue the joint venture through Atvio, in which the Company will have a
50% participating interest therein. Under the JVA, Atvio is to procure, at its sole expense, a GMP facility and appropriate staff in Israel. The Company will share with Atvio the Company’s know-how in the field of cell therapy manufacturing, which know-how will not include the intellectual property included in the license from the Tel Hashomer Hospital in Israel to the Israeli Subsidiary. The parties are to create a mutually agreeable work plan within
60
days following the execution of the JVA, detailing each party’s respective obligations. Subject to the adoption of a work plan acceptable to the Company, the Company shall remit to Atvio $1
million to defray the costs associated with the setting up and the maintenance of the GMP facility, all or part of which may be contributed by way of in kind services as agreed to in the work plan. The Company’s funding will be made by way of a convertible loan to Atvio, which shall be convertible at the Company’s option at any time into
50% of the then outstanding equity capital immediately following such conversion. In addition, within a year from the Effective Date the Company has the option to require the Atvio shareholders to transfer to the Company the entirety of their interest in Atvio for the consideration specified in the agreement. Within three years from the Effective Date, the Atvio shareholders shall have the option to require the Company to purchase from Atvios' shareholders their entire interest in Atvio for the consideration specified in the agreement. The activities of Atvio began after the period ended August 31, 2016. As of August 31, 2016, Atvio had immaterial setup costs.
Grants
1) On April 2016, the Belgian Subsidiary received the formal approval from the Walloon Region, Belgium (Service Public of Wallonia, DGO6) for a budgeted EUR1,304
thousand support program for the development of a potential cure for Type
1
Diabetes. The financial support is awarded to the Belgium subsidiary as a recoverable advance payment at
55% of budgeted costs, or for a total of EUR717
thousand ($800
thousand). The grant will be paid to Orgenesis over the project period.
2) On May 26, 2016, the Israeli Subsidiary entered into a pharma Cooperation and Project Funding Agreement (CPFA) with KORIL and CureCell. KORIL will give a conditional grant of up to $400
thousand each (according to terms defined in the agreement), for a joint research and development project for the use of Autologous Insulin Producing (AIP) Cells for the Treatment of Diabetes (the “Project”). The Project started on June 1, 2016. Upon the conclusion of product development, the grant shall be repaid at the yearly rate of
2.5% of gross sales. The grant will be used solely to finance the costs to conduct the research of the project during a period of
18
months starting on June 1, 2016. On June 2016, the Israeli Subsidiary received $160
thousand under the grant.</t>
  </si>
  <si>
    <t>EQUITY</t>
  </si>
  <si>
    <t>EQUITY [Text Block]</t>
  </si>
  <si>
    <t>NOTE 7 – EQUITY
a.
Share Capital The Company’s common shares are traded on the OTCQB Venture Market under the symbol “ORGS”.
b.
Financings
During the nine months ended August 31, 2016, the Company entered into definitive agreements with accredited and other qualified investors relating to a private placement (the “Private Placement”) of (i)
2,860,578
shares of the Company’s common stock and (ii) three year warrants to purchase up to an additional
2,860,578
shares of the Company’s Common Stock at a per share exercise price of $0.52. The purchased securities were issued pursuant to subscription agreements between the Company and the purchasers for aggregate proceeds to the Company of $1,488
thousand. Furthermore, in certain events (according to terms defined in the agreements) the Company will issue, for no additional consideration, additional common shares to subscribers which total each Subscriber’s subscription proceeds divided by the New Issuance Price, minus the number of shares already issued to such subscriber (See also Note 10).
The Company allocated the proceeds from the private placement based on the fair value of the warrants and the price protection derivative components. The residual amount was allocated to the shares. The table below presents the fair value of the instruments issued as of the closing dates and the allocation of the proceeds (for the fair value as of August 31, 2016, see Note 10):
Total Fair
Value
(in thousands)
Warrants component $
466
Price protection derivative component
84
Shares component
938
Total $
1,488</t>
  </si>
  <si>
    <t>STOCK BASED COMPENSATION</t>
  </si>
  <si>
    <t>STOCK BASED COMPENSATION [Text Block]</t>
  </si>
  <si>
    <t>NOTE 8 – STOCK BASED COMPENSATION
a.
Options Granted to Employees and Directors
On April 27, 2016, the Company approved an aggregate of
1,104,950
stock options to the Company’s Chief Executive Officer that are exercisable at $0.0001
per share and an aggregate of
1,641,300
stock options to the Chief Executive Officer of the U.S. Subsidiary that are exercisable at $.0.28
per share. The options vested immediately with a fair value as of the date of grant of $622
thousand using the Black-Scholes valuation model.
b.
Options Granted to Consultant
On March 1, 2016 the Company entered into a consulting agreement for professional services for a period of one year. Under the terms of the agreement, the Company granted to a consultant
1
million options exercisable at $0.30
per share. The options shall vest quarterly over a period of one year, but shall immediately vest prior to such one-year period if there is an acquisition of
40% or more of the Company or upon funding of $5
million or more in financing. The fair value of those options as of the date of grant was $187
thousand using the Black-Scholes valuation model.
c.
Shares Issued to Consultants
1) On March 1, 2016, the Company entered into a consulting agreement for professional services for a period of one year. Under the terms of the agreement, the Company agreed to grant the consultant
250
thousand shares of restricted common stock. The fair value of the Company’s common stock as of the date of grant was $0.30. In addition, the Company will pay a retainer fee of $10,000
per month, consisting of $5,000
cash per month and $5,000
shall be payable in shares of the Company’s common stock at a value equal to the price paid for the equity capital raise of at least $3
million (the “financing”). The cash fee per month and shares shall be issued upon completion of the financing. The fair value of the shares as of August 31, 2016, was $25
thousand.
2) On April 27, 2016, the Company entered into a consulting agreement for professional services for a period of one year with two consultants. Under the terms of the agreements, the Company agreed to grant the consultants an aggregage of
1.2
million shares of restricted common stock that vested on grant date. The fair value of the Company’s common stock as of the date of grant was $0.28.
3) On May 1, 2016, the Company entered into a consulting agreement for professional services for a period of one year. Under the terms of the agreement, the Company agreed to grant a consultant
1
million shares of restricted common stock, of which the first
350,000
shares will vest immediately,
350,000
shares are to vest
90
days following the agreement date and
300,000
shares are schedule to vest
180
following the agreement date. The fair value of the Company’s common stock as of the date of grant of the first tranche was $0.28. With respect to each subsequent tranche, the fair value of the Company’s common stock as of August 31, 2016, was $0.35.
4) On August 9, 2016, the Company granted to three consultants
75,885
warrants each exercisable at $0.52
per share for three years. The fair value of those options as of the date of grant was $53
thousand using the Black-Scholes valuation model. The warrants were granted as a success fee with respect to the issuance of the convertible notes during the three months period ended August 31, 2016.</t>
  </si>
  <si>
    <t>LOSS PER SHARE</t>
  </si>
  <si>
    <t>LOSS PER SHARE [Text Block]</t>
  </si>
  <si>
    <t>NOTE 9 – LOSS PER SHARE The following table sets forth the calculation of basic and diluted loss per share for the periods indicated:
Three Months Ended
Nine months Ended
August 31,
August 31,
2016
2015
2016
2015
(in thousands, except per share data)
Basic:
Loss for the period $
2,644
$
1,616
$
6,312
$
3,503
Weighted average number of common shares outstanding
111,188,616
55,835,950
108,784,862
55,785,950
Loss per common share $
0.02
$
0.03
$
0.06
$
0.06
Diluted
Loss for the period $
2,644
$
1,616
$
6,312
$
3,503
Changes in fair value of embedded derivative and interest expense on convertible bonds
353
87
Change in fair value of warrants
21
554
Loss for the period
2,644
1,990
$
6,399
4,906
Weighted average number of shares used in the computation of basic loss per share
111,188,616
55,835,950
108,704,862
55,785,950
Number of dilutive shares related to convertible bonds
577,236
1,086,109
Number of dilutive shares related to warrants
21,279
347,567
Weighted average number of common shares outstanding
111,188,616
56,434,465
108,704,862
57,219,626
Loss per common share $
0.02
$
0.04
$
0.06
$
0.09
Diluted loss per share does not include
16,954,564
shares underlying outstanding options,
20,971,190
shares issuable upon exercise of warrants,
800,000
shares due to stock-based compensation to service providers and
7,365,719
shares upon conversion of convertible notes for the nine and three months ended August 31, 2016, because the effect of their inclusion in the computation would be anti-dilutive.
Basic loss per share does not include
42,401,724
of redeemable common stock since the contingent criteria regarding the unwind option has not been met as of August 31, 2015.
Diluted loss per share as of August 31, 2015, does not include
42,401,724
redeemable common stock,
12,899,314
shares underlying outstanding options,
2,942,256
shares due to stock-based compensation to service providers, because the effect of their inclusion in the computation would be anti-dilutive.</t>
  </si>
  <si>
    <t>FAIR VALUE PRESENTATION</t>
  </si>
  <si>
    <t>FAIR VALUE PRESENTATION [Text Block]</t>
  </si>
  <si>
    <t>NOTE 10 - FAIR VALUE PRESENTATION The Company measures fair value and discloses fair value measurements for financial assets and liabilities. Fair value is based on the price that would be received to sell an asset or paid to transfer a liability in an orderly transaction between market participants at the measurement date. The accounting standard establishes a fair value hierarchy that prioritizes observable and unobservable inputs used to measure fair value into three broad levels, which are described below:
•
Level 1: Quoted prices (unadjusted) in active markets that are accessible at the measurement date for assets or liabilities. The fair value hierarchy gives the highest priority to Level 1 inputs.
•
Level 2: Observable inputs that are based on inputs not quoted on active markets, but corroborated by market data.
•
Level 3: Unobservable inputs are used when little or no market data is available. The fair value hierarchy gives the lowest priority to Level 3 inputs. In determining fair value, the Company utilizes valuation techniques that maximize the use of observable inputs and minimize the use of unobservable inputs, to the extent possible, and considers credit risk in its assessment of fair value. As of August 31, 2016 and November 30, 2015, the Company’s liabilities that are measured at fair value and classified as level 3 fair value are as follows (in thousands):
August 31,
November 30,
2016
2015
Level 3
Level 3
Warrants (1) $
2,219
$
1,382
Price protection derivative (1)
192
1,533
Embedded derivatives*(1)
540
289
Convertible bonds (2) $
1,875
$
1,888
*
The embedded derivative is presented in the Company's balance sheets on a combined basis with the related host contract (the convertible loans). (1) The fair value of the warrants, price protection derivative and embedded derivatives is determined by using a Monte Carlo Simulation Model. This model, in contrast to a closed form model, such as the Black-Scholes Model, enables the Company to take into consideration the conversion price changes over the conversion period of the loan, and therefore is more appropriate in this case.
(2) The fair value of the convertible bonds described in Note 7 of the Annual Report is determined by using a binomial model for the valuation of the embedded derivative and the fair value of the bond was calculated based on the effective rate on the valuation date (
6%). The binomial model used the forecast of the Company share price during the convertible bond's contractual term. Since the convertible bond is in Euro and the model is in USD, the Company has used the Euro/USD forward rates for each period. In order to solve for the embedded derivative fair value, the calculation was performed as follows:
•
Stage A - The model calculates a number of potential future share prices of the Company based on the volatility and risk-free interest rate assumptions.
•
Stage B - the embedded derivative value is calculated "backwards" in a way that takes into account the maximum value between holding the bonds until maturity or converting the bonds. The following table presents the assumptions that were used for the models as of August 31, 2016:
Price Protection
Derivative and
Embedded
Warrants
Derivative
Fair value of shares of common stock $
0.43
$
0.43
Expected volatility
95%
-
102%
Discount on lack of marketability
16%
-
Risk free interest rate
0.26%-0.9%
0.38%
Expected term (years)
2
.
-
0.33
Expected dividend yield
0%
0%
Expected capital raise dates Q4 2016
-
The fair value of the convertible bonds is equal to their principal amount and the aggregate accrued interest. The following table presents the assumptions that were used for the models as of November 30, 2015:
Price Protection
Derivative and
Embedded
Convertible
Warrants
Derivative
Bonds
Fair value of shares of common stock $
0.33
$
0.33
$
0.33
Expected volatility
87%-98%
87%
88%
Discount on lack of marketability
14%
-
18%
Risk free interest rate
0.44%-1.24%
0.11%-0.49%
0.42%
Expected term (years)
0.9
-
3
0.08
-
0.87
0.8
Expected dividend yield
0%
0%
0%
Expected capital raise dates
Q2
2016
-Q
4
2016, Q4 2017
-
-
The table below sets forth a summary of the changes in the fair value of the Company’s financial liabilities classified as Level 3 for the nine months ended August 31, 2016:
Price
Embedded
Convertible
Protection
Warrants
Derivatives
Bonds
Derivative
(in thousands)
Balance at beginning of the period $
1,382
$
289
$
1,888
$
1,533
Additions
802
120
Conversion
(10
)
Changes in fair value during the period
35
253
(115
)
(1,461
)
Changes in fair value due to extinguishment of convertible loan
8
Translation adjustments
102
Balance at end of the period $
2,219
$
540
$
1,875
$
192
There were no transfers to or from Level 3 during the three months ended August 31, 2016. The Company has performed a sensitivity analysis of the results for the warrants fair value to changes in the assumptions for expected volatility with the following parameters:
Base -
10%
Base
Base+
10%
(in thousands)
As of August 31, 2016 $
2,008
$
2,219
$
2,423
The Company has performed a sensitivity analysis of the results for the price protection derivative fair value to changes in the assumptions expected volatility with the following parameters:
Base -
10%
Base
Base+
10%
(in thousands)
As of August 31, 2016 $
186
$
192
$
197
The Company has performed a sensitivity analysis of the results for the Embedded Derivative fair value to changes in the assumptions expected volatility with the following parameters:
Base -
10%
Base
Base+
10%
(in thousands)
As of August 31, 2016 $
496
$
540
$
584
The table below sets forth a summary of the changes in the fair value of the Company’s financial liabilities classified as Level 3 for the year ended November 30, 2015:
Price
Embedded
Convertible
Protection
Warrants
Derivatives
Bonds
Derivative
(in thousands)
Balance at beginning of the year $
560
$
992
$ $
Additions
1,390
112
3,234
1,526
Changes in fair value related to warrants expired*
(525
)
7
Changes in fair value during the period
(43
)
(815
)
(1,221
)
Translation adjustments
(125
)
Balance at end of the year $
1,382
$
289
$
1,888
$
1,533
(*) During the twelve months ended November 30, 2015,
1,826,718
warrants had expired. There were no transfers to or from Level 3 during the twelve months ended November 30, 2015.</t>
  </si>
  <si>
    <t>SUBSEQUENT EVENTS</t>
  </si>
  <si>
    <t>SUBSEQUENT EVENTS [Text Block]</t>
  </si>
  <si>
    <t>NOTE 11 - SUBSEQUENT EVENTS
On September 6, 2016, the Company entered into unsecured convertible notes agreements with accredited or offshore investors for an aggregate amount of $50
thousand. The notes bear an annual interest rate of
6% and mature at September 6, 2018, unless earlier converted, at the election of the Holder, the Maturity Date shall be at the earlier of (i) 10th business day following the receipt by the Company of funds from the DGO6 in respect of the previously approved budget and (ii) December 31, 2016.
The entire principal amount under the notes and accrued interest shall automatically convert into “Units” (as defined below) upon the earlier to occur of any of the following: (i) the closing of an offering of equity securities of the Company with gross proceeds to the Company greater than $10
million (“Qualified Offering”) (ii) the trading of the Company’s common stock on the over-the counter market or an exchange at a weighted average price of at least $0.52
for fifty (50) consecutive trading days, or (iii) the listing of the Company’s Common Stock on a U.S. National Exchange (each a “Conversion Event”). Each $0.52
of principal amount and accrued interest due shall convert into (a “Unit”), consisting of one share of Common Stock and one three-year warrant exercisable into an additional share of common stock at a per share exercise price of $0.52, provided that, if more favorable to the holder, any principal amount and accrued interest due shall convert into securities on the same basis as such securities are sold in the Qualified Offering. At any time, the holder may convert the principal amount and accrued interest outstanding into Units as provided above. In addition, if a Conversion Event does not occur within
12
months of the issuance date hereof, then the holder, at its option, may convert the outstanding principal amount and accrued interest under this note into either (i) Units as provided above, or (ii) shares of the Company’s common stock at a per share conversion price of $0.40.
On September 28, 2016, MaSTherCell entered into a loan agreement with an institutional lender (the “Lender”) for Euro
1
million. The loan bears an annual interest rate of
7% per annum and matures in three years. The interest will be payable starting September 30, 2017. The proceeds from the loan are mandated specifically for MaSTherCell. No prepayment is allowed before September 30, 2017. After such time and up to September 30, 2018, a fee of
3% shall be due on any prepaid portion of the principal and, after such time and onward, a fee of
2% shall be due on any prepaid portion of the principal until maturity. Notwithstanding, any outstanding principal amount is due and payable upon the Company raising a minimum of Euro
10
million in cumulative new equity financing, in conjunction with alisting of the Company’s common stockon The NASDAQ Stock Market.</t>
  </si>
  <si>
    <t>Summary of Significant Accounting Policies (Policies)</t>
  </si>
  <si>
    <t>Newly Issued Accounting Pronouncements [Policy Text Block]</t>
  </si>
  <si>
    <t>Newly Issued Accounting Pronouncements
In May 2014, the Financial Accounting Standards Board (“FASB”) issued Accounting Standards Update No. 2014-09 (ASU 2014-09),
Revenue from Contracts with Customers
In August 2014, the FASB issued ASU No. 2014-15,
Presentation of Financial Statements - Going Concern
In January 2016, the FASB issued ASU 2016-01,
Financial Instruments – Overall: Recognition and Measurement of Financial Assets and Financial Liabilities
In February 2016, the FASB issuedASU 2016-02,
Leases
In March 2016, the FASB issued ASU 2016-06,
Contingent Put and Call Options in Debt Instruments
In March 2016, the FASB issued ASU 2016-09,
Improvements to Employee Share-Based Payment Accounting In August 2016, the Financial Accounting Standards Board ("FASB") issued Accounting Standard Update (“ASU”) 2016-15, Statement of Cash Flows Classification of Certain Cash Receipts and Cash Payments, which clarifies existing guidance related to accounting for cash receipts and cash payments and classification on the statement of cash flows. This guidance is effective for fiscal years, and interim periods within those years, beginning after December 15, 2017, and early adoption is permitted. The Company is currently evaluating the impact of this new standard on its consolidated financial statements.</t>
  </si>
  <si>
    <t>SEGMENT INFORMATION (Tables)</t>
  </si>
  <si>
    <t>Schedule of Segment Information [Table Text Block]</t>
  </si>
  <si>
    <t>Corporate
and
CDMO
CTB
Eliminations
Consolidated
(in thousands)
Revenues from external customers $
1,852
$ $
(3
) $
1,849
Cost of revenues
(1,748
)
164
(1,584
)
Research and development expenses, net
(565
)
(161
)
(726
)
Operating expenses
(453
)
(448
)
(901
)
Depreciation and amortization expense
(651
)
(1
)
(652
)
Segment Performance $
(1,000
) $
(1,014
)
(2,014
)
Share-based compensation
(428
)
(428
)
Financial income (expenses), net
(574
)
(574
)
Loss before income taxes $
(3,016
)</t>
  </si>
  <si>
    <t>Corporate
and
CDMO
CTB
Eliminations
Consolidated
(in thousands)
Revenues from external customers $
1,013
$ $
(76
) $
937
Cost of revenues
(1,064
)
(1,064
)
Research and development expenses, net
(359
)
76
(283
)
Operating expenses
(454
)
(249
)
(703
)
Depreciation and amortization expense
(671
)
(1
)
(672
)
Segment Performance $
(1,176
) $
(609
)
(1,785
)
Stock-based compensation
(260
)
(260
)
Financial income (expenses), net
336
336
Loss before income taxes $
(1,709
)</t>
  </si>
  <si>
    <t>Corporate
and
CDMO
CTB
Eliminations
Consolidated
(in thousands)
Revenues from external customers $
4,826
$ $
(325
) $
4,501
Cost of revenues
(4,968
)
463
(4,505
)
Research and development expenses, net
(1,239
)
(138
)
(1,377
)
Operating expenses
(1,518
)
(1,299
)
(2,817
)
Depreciation and amortization expenses
(1,984
)
(
3
)
(1,987
)
Segment Performance $
(3,644
) $
(2,541
)
(6,185
)
Stock-based compensation
(2,085
)
(2,085
)
Financial income (expenses), net
645
645
Loss before income taxes $
(7,625
)</t>
  </si>
  <si>
    <t>Corporate
and
CDMO
CTB
Eliminations
Consolidated
(in thousands)
Revenues from external customers $
1,964
$ $
(207
) $
1,757
Cost of revenues
(1,807
)
(1,807
)
Research and development expenses, net
(876
)
207
(669
)
Operating expenses
(1,118
)
(1,142
)
(2,260
)
Depreciation and amortization expense
(1,293
)
(4
)
(1,297
)
Segment Performance $
(2,254
) $
(2,022
)
(4,276
)
Stock-based compensation
(638
)
(638
)
Financial income (expenses), net
1,303
1,303
Loss before income taxes $
(3,611
)</t>
  </si>
  <si>
    <t>Schedule of Revenues from Major Customers [Table Text Block]</t>
  </si>
  <si>
    <t>Three Months
Nine months
Ended August 31,
Ended August 31,
2016
2016
(in thousands)
Customer A $
1,031
$
2,626
Customer B $
291
$
1,163</t>
  </si>
  <si>
    <t>CONVERTIBLE LOAN AGREEMENTS (Tables)</t>
  </si>
  <si>
    <t>Schedule of Fair Value of Loan Agreement [Table Text Block]</t>
  </si>
  <si>
    <t>Total Fair Value
(in thousands)
December 23,
April 27,
2015
2016
Warrants component $
323
$
13
Price protection derivative component
34
2
Shares component
614
32
Total $
971
$
47</t>
  </si>
  <si>
    <t>EQUITY (Tables)</t>
  </si>
  <si>
    <t>Schedule of Fair Value of Instruments for Financing [Table Text Block]</t>
  </si>
  <si>
    <t>Total Fair
Value
(in thousands)
Warrants component $
466
Price protection derivative component
84
Shares component
938
Total $
1,488</t>
  </si>
  <si>
    <t>LOSS PER SHARE (Tables)</t>
  </si>
  <si>
    <t>Schedule of Earnings Per Share, Basic and Diluted [Table Text Block]</t>
  </si>
  <si>
    <t>Three Months Ended
Nine months Ended
August 31,
August 31,
2016
2015
2016
2015
(in thousands, except per share data)
Basic:
Loss for the period $
2,644
$
1,616
$
6,312
$
3,503
Weighted average number of common shares outstanding
111,188,616
55,835,950
108,784,862
55,785,950
Loss per common share $
0.02
$
0.03
$
0.06
$
0.06
Diluted
Loss for the period $
2,644
$
1,616
$
6,312
$
3,503
Changes in fair value of embedded derivative and interest expense on convertible bonds
353
87
Change in fair value of warrants
21
554
Loss for the period
2,644
1,990
$
6,399
4,906
Weighted average number of shares used in the computation of basic loss per share
111,188,616
55,835,950
108,704,862
55,785,950
Number of dilutive shares related to convertible bonds
577,236
1,086,109
Number of dilutive shares related to warrants
21,279
347,567
Weighted average number of common shares outstanding
111,188,616
56,434,465
108,704,862
57,219,626
Loss per common share $
0.02
$
0.04
$
0.06
$
0.09</t>
  </si>
  <si>
    <t>FAIR VALUE PRESENTATION (Tables)</t>
  </si>
  <si>
    <t>12 Months Ended</t>
  </si>
  <si>
    <t>Schedule of Assets and Liabilities at Fair Value [Table Text Block]</t>
  </si>
  <si>
    <t>August 31,
November 30,
2016
2015
Level 3
Level 3
Warrants (1) $
2,219
$
1,382
Price protection derivative (1)
192
1,533
Embedded derivatives*(1)
540
289
Convertible bonds (2) $
1,875
$
1,888</t>
  </si>
  <si>
    <t>Schedule of Fair Value, Assumptions Used [Table Text Block]</t>
  </si>
  <si>
    <t>Price Protection
Derivative and
Embedded
Warrants
Derivative
Fair value of shares of common stock $
0.43
$
0.43
Expected volatility
95%
-
102%
Discount on lack of marketability
16%
-
Risk free interest rate
0.26%-0.9%
0.38%
Expected term (years)
2
.
-
0.33
Expected dividend yield
0%
0%
Expected capital raise dates Q4 2016
-</t>
  </si>
  <si>
    <t>Price Protection
Derivative and
Embedded
Convertible
Warrants
Derivative
Bonds
Fair value of shares of common stock $
0.33
$
0.33
$
0.33
Expected volatility
87%-98%
87%
88%
Discount on lack of marketability
14%
-
18%
Risk free interest rate
0.44%-1.24%
0.11%-0.49%
0.42%
Expected term (years)
0.9
-
3
0.08
-
0.87
0.8
Expected dividend yield
0%
0%
0%
Expected capital raise dates
Q2
2016
-Q
4
2016, Q4 2017
-
-</t>
  </si>
  <si>
    <t>Schedule of Sensitivity Analysis of Fair Value, Warrants [Table Text Block]</t>
  </si>
  <si>
    <t>Base -
10%
Base
Base+
10%
(in thousands)
As of August 31, 2016 $
2,008
$
2,219
$
2,423</t>
  </si>
  <si>
    <t>Schedule of Sensitivity Analysis of Changes in Fair Value, Derivatives [Table Text Block]</t>
  </si>
  <si>
    <t>Base -
10%
Base
Base+
10%
(in thousands)
As of August 31, 2016 $
186
$
192
$
197</t>
  </si>
  <si>
    <t>Schedule of Sensitivity Analysis of Changes in Fair Value, Embedded Derivatives [Table Text Block]</t>
  </si>
  <si>
    <t>Base -
10%
Base
Base+
10%
(in thousands)
As of August 31, 2016 $
496
$
540
$
584</t>
  </si>
  <si>
    <t>Schedule of Fair Value of Financial Liabilities, Activity [Table Text Block]</t>
  </si>
  <si>
    <t>Price
Embedded
Convertible
Protection
Warrants
Derivatives
Bonds
Derivative
(in thousands)
Balance at beginning of the period $
1,382
$
289
$
1,888
$
1,533
Additions
802
120
Conversion
(10
)
Changes in fair value during the period
35
253
(115
)
(1,461
)
Changes in fair value due to extinguishment of convertible loan
8
Translation adjustments
102
Balance at end of the period $
2,219
$
540
$
1,875
$
192</t>
  </si>
  <si>
    <t>Price
Embedded
Convertible
Protection
Warrants
Derivatives
Bonds
Derivative
(in thousands)
Balance at beginning of the year $
560
$
992
$ $
Additions
1,390
112
3,234
1,526
Changes in fair value related to warrants expired*
(525
)
7
Changes in fair value during the period
(43
)
(815
)
(1,221
)
Translation adjustments
(125
)
Balance at end of the year $
1,382
$
289
$
1,888
$
1,533</t>
  </si>
  <si>
    <t>GENERAL AND BASIS OF PRESENTATION (Narrative) (Details) $ in Thousands</t>
  </si>
  <si>
    <t>Aug. 31, 2016USD ($)</t>
  </si>
  <si>
    <t>General And Basis Of Presentation 1</t>
  </si>
  <si>
    <t>General And Basis Of Presentation 2</t>
  </si>
  <si>
    <t>General And Basis Of Presentation 3</t>
  </si>
  <si>
    <t>General And Basis Of Presentation 4</t>
  </si>
  <si>
    <t>General And Basis Of Presentation 5</t>
  </si>
  <si>
    <t>General And Basis Of Presentation 6</t>
  </si>
  <si>
    <t>General And Basis Of Presentation 7</t>
  </si>
  <si>
    <t>ACQUISITION OF MASTHERCELL (Narrative) (Details) - 9 months ended Aug. 31, 2016 $ / shares in Units, € in Millions, pure in Millions</t>
  </si>
  <si>
    <t>USD ($)$ / sharesshares</t>
  </si>
  <si>
    <t>EUR (€)shares</t>
  </si>
  <si>
    <t>Acquisition Of Masthercell 1 | shares</t>
  </si>
  <si>
    <t>Acquisition Of Masthercell 2 | $ / shares</t>
  </si>
  <si>
    <t>Acquisition Of Masthercell 3 | $</t>
  </si>
  <si>
    <t>Acquisition Of Masthercell 4 | shares</t>
  </si>
  <si>
    <t>Acquisition Of Masthercell 5</t>
  </si>
  <si>
    <t>Acquisition Of Masthercell 6</t>
  </si>
  <si>
    <t>Acquisition Of Masthercell 7</t>
  </si>
  <si>
    <t>Acquisition Of Masthercell 8</t>
  </si>
  <si>
    <t>Acquisition Of Masthercell 9 | €</t>
  </si>
  <si>
    <t>Acquisition Of Masthercell 10 | $</t>
  </si>
  <si>
    <t>Acquisition Of Masthercell 11 | €</t>
  </si>
  <si>
    <t>Acquisition Of Masthercell 12 | $</t>
  </si>
  <si>
    <t>Acquisition Of Masthercell 13 | €</t>
  </si>
  <si>
    <t>SEGMENT INFORMATION (Narrative) (Details)</t>
  </si>
  <si>
    <t>Segment Information 1</t>
  </si>
  <si>
    <t>Segment Information 2</t>
  </si>
  <si>
    <t>10.00%</t>
  </si>
  <si>
    <t>CONVERTIBLE LOAN AGREEMENTS (Narrative) (Details)</t>
  </si>
  <si>
    <t>Aug. 31, 2016USD ($)moshares</t>
  </si>
  <si>
    <t>Convertible Loan Agreements 1</t>
  </si>
  <si>
    <t>Convertible Loan Agreements 2</t>
  </si>
  <si>
    <t>6.00%</t>
  </si>
  <si>
    <t>Convertible Loan Agreements 3</t>
  </si>
  <si>
    <t>Convertible Loan Agreements 4 | shares</t>
  </si>
  <si>
    <t>Convertible Loan Agreements 5 | shares</t>
  </si>
  <si>
    <t>Convertible Loan Agreements 6</t>
  </si>
  <si>
    <t>Convertible Loan Agreements 7</t>
  </si>
  <si>
    <t>Convertible Loan Agreements 8</t>
  </si>
  <si>
    <t>Convertible Loan Agreements 9</t>
  </si>
  <si>
    <t>Convertible Loan Agreements 10 | shares</t>
  </si>
  <si>
    <t>Convertible Loan Agreements 11</t>
  </si>
  <si>
    <t>Convertible Loan Agreements 12</t>
  </si>
  <si>
    <t>Convertible Loan Agreements 13</t>
  </si>
  <si>
    <t>Convertible Loan Agreements 14</t>
  </si>
  <si>
    <t>Convertible Loan Agreements 15</t>
  </si>
  <si>
    <t>Convertible Loan Agreements 16</t>
  </si>
  <si>
    <t>12.00%</t>
  </si>
  <si>
    <t>Convertible Loan Agreements 17</t>
  </si>
  <si>
    <t>Convertible Loan Agreements 18</t>
  </si>
  <si>
    <t>Convertible Loan Agreements 19</t>
  </si>
  <si>
    <t>Convertible Loan Agreements 20</t>
  </si>
  <si>
    <t>Convertible Loan Agreements 21</t>
  </si>
  <si>
    <t>Convertible Loan Agreements 22</t>
  </si>
  <si>
    <t>Convertible Loan Agreements 23</t>
  </si>
  <si>
    <t>Convertible Loan Agreements 24</t>
  </si>
  <si>
    <t>Convertible Loan Agreements 25 | mo</t>
  </si>
  <si>
    <t>Convertible Loan Agreements 26</t>
  </si>
  <si>
    <t>Convertible Loan Agreements 27</t>
  </si>
  <si>
    <t>Convertible Loan Agreements 28</t>
  </si>
  <si>
    <t>Convertible Loan Agreements 29</t>
  </si>
  <si>
    <t>COMMITMENTS (Narrative) (Details) $ in Thousands</t>
  </si>
  <si>
    <t>Aug. 31, 2016USD ($)mod</t>
  </si>
  <si>
    <t>50.00%</t>
  </si>
  <si>
    <t>Commitments 3 | d</t>
  </si>
  <si>
    <t>Commitments 7 | d</t>
  </si>
  <si>
    <t>55.00%</t>
  </si>
  <si>
    <t>2.50%</t>
  </si>
  <si>
    <t>Commitments 17 | mo</t>
  </si>
  <si>
    <t>EQUITY (Narrative) (Details)</t>
  </si>
  <si>
    <t>Aug. 31, 2016USD ($)shares</t>
  </si>
  <si>
    <t>Equity 1 | shares</t>
  </si>
  <si>
    <t>Equity 2 | shares</t>
  </si>
  <si>
    <t>Equity 3 | $</t>
  </si>
  <si>
    <t>Equity 4 | $</t>
  </si>
  <si>
    <t>STOCK BASED COMPENSATION (Narrative) (Details)</t>
  </si>
  <si>
    <t>Aug. 31, 2016USD ($)d$ / shares$ / moshares</t>
  </si>
  <si>
    <t>Stock Based Compensation 1 | shares</t>
  </si>
  <si>
    <t>Stock Based Compensation 2 | $ / shares</t>
  </si>
  <si>
    <t>Stock Based Compensation 3 | shares</t>
  </si>
  <si>
    <t>Stock Based Compensation 4 | $ / shares</t>
  </si>
  <si>
    <t>Stock Based Compensation 5</t>
  </si>
  <si>
    <t>Stock Based Compensation 6 | shares</t>
  </si>
  <si>
    <t>Stock Based Compensation 7 | $ / shares</t>
  </si>
  <si>
    <t>Stock Based Compensation 8</t>
  </si>
  <si>
    <t>40.00%</t>
  </si>
  <si>
    <t>Stock Based Compensation 9</t>
  </si>
  <si>
    <t>Stock Based Compensation 10</t>
  </si>
  <si>
    <t>Stock Based Compensation 11 | shares</t>
  </si>
  <si>
    <t>Stock Based Compensation 12</t>
  </si>
  <si>
    <t>Stock Based Compensation 13 | $ / mo</t>
  </si>
  <si>
    <t>Stock Based Compensation 14</t>
  </si>
  <si>
    <t>Stock Based Compensation 15</t>
  </si>
  <si>
    <t>Stock Based Compensation 16</t>
  </si>
  <si>
    <t>Stock Based Compensation 17</t>
  </si>
  <si>
    <t>Stock Based Compensation 18 | shares</t>
  </si>
  <si>
    <t>Stock Based Compensation 19</t>
  </si>
  <si>
    <t>Stock Based Compensation 20 | shares</t>
  </si>
  <si>
    <t>Stock Based Compensation 21 | shares</t>
  </si>
  <si>
    <t>Stock Based Compensation 22 | shares</t>
  </si>
  <si>
    <t>Stock Based Compensation 23 | d</t>
  </si>
  <si>
    <t>Stock Based Compensation 24 | shares</t>
  </si>
  <si>
    <t>Stock Based Compensation 25</t>
  </si>
  <si>
    <t>Stock Based Compensation 26</t>
  </si>
  <si>
    <t>Stock Based Compensation 27</t>
  </si>
  <si>
    <t>Stock Based Compensation 28 | shares</t>
  </si>
  <si>
    <t>Stock Based Compensation 29 | $ / shares</t>
  </si>
  <si>
    <t>Stock Based Compensation 30</t>
  </si>
  <si>
    <t>LOSS PER SHARE (Narrative) (Details)</t>
  </si>
  <si>
    <t>Aug. 31, 2016shares</t>
  </si>
  <si>
    <t>Loss Per Share 1</t>
  </si>
  <si>
    <t>Loss Per Share 2</t>
  </si>
  <si>
    <t>Loss Per Share 3</t>
  </si>
  <si>
    <t>Loss Per Share 4</t>
  </si>
  <si>
    <t>Loss Per Share 5</t>
  </si>
  <si>
    <t>Loss Per Share 6</t>
  </si>
  <si>
    <t>Loss Per Share 7</t>
  </si>
  <si>
    <t>Loss Per Share 8</t>
  </si>
  <si>
    <t>FAIR VALUE PRESENTATION (Narrative) (Details)</t>
  </si>
  <si>
    <t>Fair Value Presentation 1</t>
  </si>
  <si>
    <t>Fair Value Presentation 2</t>
  </si>
  <si>
    <t>SUBSEQUENT EVENTS (Narrative) (Details)</t>
  </si>
  <si>
    <t>Aug. 31, 2016USD ($)mo</t>
  </si>
  <si>
    <t>Subsequent Events 1</t>
  </si>
  <si>
    <t>Subsequent Events 2</t>
  </si>
  <si>
    <t>Subsequent Events 3</t>
  </si>
  <si>
    <t>Subsequent Events 4</t>
  </si>
  <si>
    <t>Subsequent Events 5</t>
  </si>
  <si>
    <t>Subsequent Events 6</t>
  </si>
  <si>
    <t>Subsequent Events 7 | mo</t>
  </si>
  <si>
    <t>Subsequent Events 8</t>
  </si>
  <si>
    <t>Subsequent Events 9</t>
  </si>
  <si>
    <t>Subsequent Events 10</t>
  </si>
  <si>
    <t>7.00%</t>
  </si>
  <si>
    <t>Subsequent Events 11</t>
  </si>
  <si>
    <t>3.00%</t>
  </si>
  <si>
    <t>Subsequent Events 12</t>
  </si>
  <si>
    <t>2.00%</t>
  </si>
  <si>
    <t>Subsequent Events 13</t>
  </si>
  <si>
    <t>Schedule of Segment Information (Details) - USD ($)</t>
  </si>
  <si>
    <t>Segment Information Schedule Of Segment Information 1</t>
  </si>
  <si>
    <t>Segment Information Schedule Of Segment Information 2</t>
  </si>
  <si>
    <t>Segment Information Schedule Of Segment Information 3</t>
  </si>
  <si>
    <t>Segment Information Schedule Of Segment Information 4</t>
  </si>
  <si>
    <t>Segment Information Schedule Of Segment Information 5</t>
  </si>
  <si>
    <t>Segment Information Schedule Of Segment Information 6</t>
  </si>
  <si>
    <t>Segment Information Schedule Of Segment Information 7</t>
  </si>
  <si>
    <t>Segment Information Schedule Of Segment Information 8</t>
  </si>
  <si>
    <t>Segment Information Schedule Of Segment Information 9</t>
  </si>
  <si>
    <t>Segment Information Schedule Of Segment Information 10</t>
  </si>
  <si>
    <t>Segment Information Schedule Of Segment Information 11</t>
  </si>
  <si>
    <t>Segment Information Schedule Of Segment Information 12</t>
  </si>
  <si>
    <t>Segment Information Schedule Of Segment Information 13</t>
  </si>
  <si>
    <t>Segment Information Schedule Of Segment Information 14</t>
  </si>
  <si>
    <t>Segment Information Schedule Of Segment Information 15</t>
  </si>
  <si>
    <t>Segment Information Schedule Of Segment Information 16</t>
  </si>
  <si>
    <t>Segment Information Schedule Of Segment Information 17</t>
  </si>
  <si>
    <t>Segment Information Schedule Of Segment Information 18</t>
  </si>
  <si>
    <t>Segment Information Schedule Of Segment Information 19</t>
  </si>
  <si>
    <t>Segment Information Schedule Of Segment Information 20</t>
  </si>
  <si>
    <t>Segment Information Schedule Of Segment Information 21</t>
  </si>
  <si>
    <t>Segment Information Schedule Of Segment Information 22</t>
  </si>
  <si>
    <t>Segment Information Schedule Of Segment Information 23</t>
  </si>
  <si>
    <t>Schedule of Revenues from Major Customers (Details)</t>
  </si>
  <si>
    <t>Segment Information Schedule Of Revenues From Major Customers 1</t>
  </si>
  <si>
    <t>Segment Information Schedule Of Revenues From Major Customers 2</t>
  </si>
  <si>
    <t>Segment Information Schedule Of Revenues From Major Customers 3</t>
  </si>
  <si>
    <t>Segment Information Schedule Of Revenues From Major Customers 4</t>
  </si>
  <si>
    <t>Schedule of Fair Value of Loan Agreement (Details)</t>
  </si>
  <si>
    <t>Convertible Loan Agreements Schedule Of Fair Value Of Loan Agreement 1</t>
  </si>
  <si>
    <t>Convertible Loan Agreements Schedule Of Fair Value Of Loan Agreement 2</t>
  </si>
  <si>
    <t>Convertible Loan Agreements Schedule Of Fair Value Of Loan Agreement 3</t>
  </si>
  <si>
    <t>Convertible Loan Agreements Schedule Of Fair Value Of Loan Agreement 4</t>
  </si>
  <si>
    <t>Convertible Loan Agreements Schedule Of Fair Value Of Loan Agreement 5</t>
  </si>
  <si>
    <t>Convertible Loan Agreements Schedule Of Fair Value Of Loan Agreement 6</t>
  </si>
  <si>
    <t>Convertible Loan Agreements Schedule Of Fair Value Of Loan Agreement 7</t>
  </si>
  <si>
    <t>Convertible Loan Agreements Schedule Of Fair Value Of Loan Agreement 8</t>
  </si>
  <si>
    <t>Schedule of Fair Value of Instruments for Financing (Details)</t>
  </si>
  <si>
    <t>Equity Schedule Of Fair Value Of Instruments For Financing 1</t>
  </si>
  <si>
    <t>Equity Schedule Of Fair Value Of Instruments For Financing 2</t>
  </si>
  <si>
    <t>Equity Schedule Of Fair Value Of Instruments For Financing 3</t>
  </si>
  <si>
    <t>Equity Schedule Of Fair Value Of Instruments For Financing 4</t>
  </si>
  <si>
    <t>Schedule of Earnings Per Share, Basic and Diluted (Details)</t>
  </si>
  <si>
    <t>Loss Per Share Schedule Of Earnings Per Share, Basic And Diluted 1</t>
  </si>
  <si>
    <t>Loss Per Share Schedule Of Earnings Per Share, Basic And Diluted 2</t>
  </si>
  <si>
    <t>Loss Per Share Schedule Of Earnings Per Share, Basic And Diluted 3</t>
  </si>
  <si>
    <t>Loss Per Share Schedule Of Earnings Per Share, Basic And Diluted 4</t>
  </si>
  <si>
    <t>Loss Per Share Schedule Of Earnings Per Share, Basic And Diluted 5</t>
  </si>
  <si>
    <t>Loss Per Share Schedule Of Earnings Per Share, Basic And Diluted 6</t>
  </si>
  <si>
    <t>Loss Per Share Schedule Of Earnings Per Share, Basic And Diluted 7</t>
  </si>
  <si>
    <t>Loss Per Share Schedule Of Earnings Per Share, Basic And Diluted 8</t>
  </si>
  <si>
    <t>Loss Per Share Schedule Of Earnings Per Share, Basic And Diluted 9</t>
  </si>
  <si>
    <t>Loss Per Share Schedule Of Earnings Per Share, Basic And Diluted 10</t>
  </si>
  <si>
    <t>Loss Per Share Schedule Of Earnings Per Share, Basic And Diluted 11</t>
  </si>
  <si>
    <t>Loss Per Share Schedule Of Earnings Per Share, Basic And Diluted 12</t>
  </si>
  <si>
    <t>Loss Per Share Schedule Of Earnings Per Share, Basic And Diluted 13</t>
  </si>
  <si>
    <t>Loss Per Share Schedule Of Earnings Per Share, Basic And Diluted 14</t>
  </si>
  <si>
    <t>Loss Per Share Schedule Of Earnings Per Share, Basic And Diluted 15</t>
  </si>
  <si>
    <t>Loss Per Share Schedule Of Earnings Per Share, Basic And Diluted 16</t>
  </si>
  <si>
    <t>Loss Per Share Schedule Of Earnings Per Share, Basic And Diluted 17</t>
  </si>
  <si>
    <t>Loss Per Share Schedule Of Earnings Per Share, Basic And Diluted 18</t>
  </si>
  <si>
    <t>Loss Per Share Schedule Of Earnings Per Share, Basic And Diluted 19</t>
  </si>
  <si>
    <t>Loss Per Share Schedule Of Earnings Per Share, Basic And Diluted 20</t>
  </si>
  <si>
    <t>Loss Per Share Schedule Of Earnings Per Share, Basic And Diluted 21</t>
  </si>
  <si>
    <t>Loss Per Share Schedule Of Earnings Per Share, Basic And Diluted 22</t>
  </si>
  <si>
    <t>Loss Per Share Schedule Of Earnings Per Share, Basic And Diluted 23</t>
  </si>
  <si>
    <t>Loss Per Share Schedule Of Earnings Per Share, Basic And Diluted 24</t>
  </si>
  <si>
    <t>Loss Per Share Schedule Of Earnings Per Share, Basic And Diluted 25</t>
  </si>
  <si>
    <t>Loss Per Share Schedule Of Earnings Per Share, Basic And Diluted 26</t>
  </si>
  <si>
    <t>Loss Per Share Schedule Of Earnings Per Share, Basic And Diluted 27</t>
  </si>
  <si>
    <t>Loss Per Share Schedule Of Earnings Per Share, Basic And Diluted 28</t>
  </si>
  <si>
    <t>Loss Per Share Schedule Of Earnings Per Share, Basic And Diluted 29</t>
  </si>
  <si>
    <t>Loss Per Share Schedule Of Earnings Per Share, Basic And Diluted 30</t>
  </si>
  <si>
    <t>Loss Per Share Schedule Of Earnings Per Share, Basic And Diluted 31</t>
  </si>
  <si>
    <t>Loss Per Share Schedule Of Earnings Per Share, Basic And Diluted 32</t>
  </si>
  <si>
    <t>Loss Per Share Schedule Of Earnings Per Share, Basic And Diluted 33</t>
  </si>
  <si>
    <t>Loss Per Share Schedule Of Earnings Per Share, Basic And Diluted 34</t>
  </si>
  <si>
    <t>Loss Per Share Schedule Of Earnings Per Share, Basic And Diluted 35</t>
  </si>
  <si>
    <t>Loss Per Share Schedule Of Earnings Per Share, Basic And Diluted 36</t>
  </si>
  <si>
    <t>Loss Per Share Schedule Of Earnings Per Share, Basic And Diluted 37</t>
  </si>
  <si>
    <t>Loss Per Share Schedule Of Earnings Per Share, Basic And Diluted 38</t>
  </si>
  <si>
    <t>Loss Per Share Schedule Of Earnings Per Share, Basic And Diluted 39</t>
  </si>
  <si>
    <t>Loss Per Share Schedule Of Earnings Per Share, Basic And Diluted 40</t>
  </si>
  <si>
    <t>Schedule of Assets and Liabilities at Fair Value (Details)</t>
  </si>
  <si>
    <t>Fair Value Presentation Schedule Of Assets And Liabilities At Fair Value 1</t>
  </si>
  <si>
    <t>Fair Value Presentation Schedule Of Assets And Liabilities At Fair Value 2</t>
  </si>
  <si>
    <t>Fair Value Presentation Schedule Of Assets And Liabilities At Fair Value 3</t>
  </si>
  <si>
    <t>Fair Value Presentation Schedule Of Assets And Liabilities At Fair Value 4</t>
  </si>
  <si>
    <t>Fair Value Presentation Schedule Of Assets And Liabilities At Fair Value 5</t>
  </si>
  <si>
    <t>Fair Value Presentation Schedule Of Assets And Liabilities At Fair Value 6</t>
  </si>
  <si>
    <t>Fair Value Presentation Schedule Of Assets And Liabilities At Fair Value 7</t>
  </si>
  <si>
    <t>Fair Value Presentation Schedule Of Assets And Liabilities At Fair Value 8</t>
  </si>
  <si>
    <t>Schedule of Fair Value, Assumptions Used (Details)</t>
  </si>
  <si>
    <t>Nov. 30, 2015USD ($)</t>
  </si>
  <si>
    <t>Fair Value Presentation Schedule Of Fair Value, Assumptions Used 1</t>
  </si>
  <si>
    <t>Fair Value Presentation Schedule Of Fair Value, Assumptions Used 2</t>
  </si>
  <si>
    <t>Fair Value Presentation Schedule Of Fair Value, Assumptions Used 3</t>
  </si>
  <si>
    <t>95.00%</t>
  </si>
  <si>
    <t>Fair Value Presentation Schedule Of Fair Value, Assumptions Used 4</t>
  </si>
  <si>
    <t>Fair Value Presentation Schedule Of Fair Value, Assumptions Used 5</t>
  </si>
  <si>
    <t>102.00%</t>
  </si>
  <si>
    <t>Fair Value Presentation Schedule Of Fair Value, Assumptions Used 6</t>
  </si>
  <si>
    <t>Fair Value Presentation Schedule Of Fair Value, Assumptions Used 7</t>
  </si>
  <si>
    <t>16.00%</t>
  </si>
  <si>
    <t>Fair Value Presentation Schedule Of Fair Value, Assumptions Used 8</t>
  </si>
  <si>
    <t>Fair Value Presentation Schedule Of Fair Value, Assumptions Used 9</t>
  </si>
  <si>
    <t>0.26%</t>
  </si>
  <si>
    <t>Fair Value Presentation Schedule Of Fair Value, Assumptions Used 10</t>
  </si>
  <si>
    <t>0.38%</t>
  </si>
  <si>
    <t>Fair Value Presentation Schedule Of Fair Value, Assumptions Used 11</t>
  </si>
  <si>
    <t>Fair Value Presentation Schedule Of Fair Value, Assumptions Used 12</t>
  </si>
  <si>
    <t>Fair Value Presentation Schedule Of Fair Value, Assumptions Used 13</t>
  </si>
  <si>
    <t>Fair Value Presentation Schedule Of Fair Value, Assumptions Used 14</t>
  </si>
  <si>
    <t>Fair Value Presentation Schedule Of Fair Value, Assumptions Used 15</t>
  </si>
  <si>
    <t>Fair Value Presentation Schedule Of Fair Value, Assumptions Used 16</t>
  </si>
  <si>
    <t>0.00%</t>
  </si>
  <si>
    <t>Fair Value Presentation Schedule Of Fair Value, Assumptions Used 17</t>
  </si>
  <si>
    <t>Fair Value Presentation Schedule Of Fair Value, Assumptions Used 18</t>
  </si>
  <si>
    <t>87.00%</t>
  </si>
  <si>
    <t>88.00%</t>
  </si>
  <si>
    <t>14.00%</t>
  </si>
  <si>
    <t>18.00%</t>
  </si>
  <si>
    <t>0.44%</t>
  </si>
  <si>
    <t>0.11%</t>
  </si>
  <si>
    <t>0.42%</t>
  </si>
  <si>
    <t>Fair Value Presentation Schedule Of Fair Value, Assumptions Used 19</t>
  </si>
  <si>
    <t>Fair Value Presentation Schedule Of Fair Value, Assumptions Used 20</t>
  </si>
  <si>
    <t>Fair Value Presentation Schedule Of Fair Value, Assumptions Used 21</t>
  </si>
  <si>
    <t>Fair Value Presentation Schedule Of Fair Value, Assumptions Used 22</t>
  </si>
  <si>
    <t>Fair Value Presentation Schedule Of Fair Value, Assumptions Used 23</t>
  </si>
  <si>
    <t>Fair Value Presentation Schedule Of Fair Value, Assumptions Used 24</t>
  </si>
  <si>
    <t>Fair Value Presentation Schedule Of Fair Value, Assumptions Used 25</t>
  </si>
  <si>
    <t>Schedule of Sensitivity Analysis of Fair Value, Warrants (Details)</t>
  </si>
  <si>
    <t>Fair Value Presentation Schedule Of Sensitivity Analysis Of Fair Value, Warrants 1</t>
  </si>
  <si>
    <t>Fair Value Presentation Schedule Of Sensitivity Analysis Of Fair Value, Warrants 2</t>
  </si>
  <si>
    <t>Fair Value Presentation Schedule Of Sensitivity Analysis Of Fair Value, Warrants 3</t>
  </si>
  <si>
    <t>Fair Value Presentation Schedule Of Sensitivity Analysis Of Fair Value, Warrants 4</t>
  </si>
  <si>
    <t>Fair Value Presentation Schedule Of Sensitivity Analysis Of Fair Value, Warrants 5</t>
  </si>
  <si>
    <t>Schedule of Sensitivity Analysis of Changes in Fair Value, Derivatives (Details)</t>
  </si>
  <si>
    <t>Fair Value Presentation Schedule Of Sensitivity Analysis Of Changes In Fair Value, Derivatives 1</t>
  </si>
  <si>
    <t>Fair Value Presentation Schedule Of Sensitivity Analysis Of Changes In Fair Value, Derivatives 2</t>
  </si>
  <si>
    <t>Fair Value Presentation Schedule Of Sensitivity Analysis Of Changes In Fair Value, Derivatives 3</t>
  </si>
  <si>
    <t>Fair Value Presentation Schedule Of Sensitivity Analysis Of Changes In Fair Value, Derivatives 4</t>
  </si>
  <si>
    <t>Fair Value Presentation Schedule Of Sensitivity Analysis Of Changes In Fair Value, Derivatives 5</t>
  </si>
  <si>
    <t>Schedule of Sensitivity Analysis of Changes in Fair Value, Embedded Derivatives (Details)</t>
  </si>
  <si>
    <t>Fair Value Presentation Schedule Of Sensitivity Analysis Of Changes In Fair Value, Embedded Derivatives 1</t>
  </si>
  <si>
    <t>Fair Value Presentation Schedule Of Sensitivity Analysis Of Changes In Fair Value, Embedded Derivatives 2</t>
  </si>
  <si>
    <t>Fair Value Presentation Schedule Of Sensitivity Analysis Of Changes In Fair Value, Embedded Derivatives 3</t>
  </si>
  <si>
    <t>Fair Value Presentation Schedule Of Sensitivity Analysis Of Changes In Fair Value, Embedded Derivatives 4</t>
  </si>
  <si>
    <t>Fair Value Presentation Schedule Of Sensitivity Analysis Of Changes In Fair Value, Embedded Derivatives 5</t>
  </si>
  <si>
    <t>Schedule of Fair Value of Financial Liabilities, Activity (Details) - USD ($)</t>
  </si>
  <si>
    <t>Fair Value Presentation Schedule Of Fair Value Of Financial Liabilities, Activity 1</t>
  </si>
  <si>
    <t>Fair Value Presentation Schedule Of Fair Value Of Financial Liabilities, Activity 2</t>
  </si>
  <si>
    <t>Fair Value Presentation Schedule Of Fair Value Of Financial Liabilities, Activity 3</t>
  </si>
  <si>
    <t>Fair Value Presentation Schedule Of Fair Value Of Financial Liabilities, Activity 4</t>
  </si>
  <si>
    <t>Fair Value Presentation Schedule Of Fair Value Of Financial Liabilities, Activity 5</t>
  </si>
  <si>
    <t>Fair Value Presentation Schedule Of Fair Value Of Financial Liabilities, Activity 6</t>
  </si>
  <si>
    <t>Fair Value Presentation Schedule Of Fair Value Of Financial Liabilities, Activity 7</t>
  </si>
  <si>
    <t>Fair Value Presentation Schedule Of Fair Value Of Financial Liabilities, Activity 8</t>
  </si>
  <si>
    <t>Fair Value Presentation Schedule Of Fair Value Of Financial Liabilities, Activity 9</t>
  </si>
  <si>
    <t>Fair Value Presentation Schedule Of Fair Value Of Financial Liabilities, Activity 10</t>
  </si>
  <si>
    <t>Fair Value Presentation Schedule Of Fair Value Of Financial Liabilities, Activity 11</t>
  </si>
  <si>
    <t>Fair Value Presentation Schedule Of Fair Value Of Financial Liabilities, Activity 12</t>
  </si>
  <si>
    <t>Fair Value Presentation Schedule Of Fair Value Of Financial Liabilities, Activity 13</t>
  </si>
  <si>
    <t>Fair Value Presentation Schedule Of Fair Value Of Financial Liabilities, Activity 14</t>
  </si>
  <si>
    <t>Fair Value Presentation Schedule Of Fair Value Of Financial Liabilities, Activity 15</t>
  </si>
  <si>
    <t>Fair Value Presentation Schedule Of Fair Value Of Financial Liabilities, Activity 16</t>
  </si>
  <si>
    <t>Fair Value Presentation Schedule Of Fair Value Of Financial Liabilities, Activity 17</t>
  </si>
</sst>
</file>

<file path=xl/styles.xml><?xml version="1.0" encoding="utf-8"?>
<styleSheet xmlns="http://schemas.openxmlformats.org/spreadsheetml/2006/main">
  <numFmts count="6">
    <numFmt formatCode="_(&quot;$ &quot;#,##0_);_(&quot;$ &quot;(#,##0)" numFmtId="165"/>
    <numFmt formatCode="_(&quot;$ &quot;#,##0.00_);_(&quot;$ &quot;(#,##0.00)" numFmtId="166"/>
    <numFmt formatCode="#,##0.0_);(#,##0.0)" numFmtId="167"/>
    <numFmt formatCode="_(&quot;€ &quot;#,##0.0_);_(&quot;€ &quot;(#,##0.0)" numFmtId="168"/>
    <numFmt formatCode="_(&quot;Commitments &quot;#,##0_);_(&quot;Commitments &quot;(#,##0)" numFmtId="169"/>
    <numFmt formatCode="_(&quot;$ &quot;#,##0.0000_);_(&quot;$ &quot;(#,##0.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sharedStrings.xml" Type="http://schemas.openxmlformats.org/officeDocument/2006/relationships/sharedStrings"/><ns0:Relationship Id="rId45" Target="styles.xml" Type="http://schemas.openxmlformats.org/officeDocument/2006/relationships/styles"/><ns0:Relationship Id="rId4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s="1" r="A1" t="s">
        <v>0</v>
      </c>
      <c s="2" r="B1" t="s">
        <v>1</v>
      </c>
    </row>
    <row spans="1:3" r="2">
      <c s="2" r="B2" t="s">
        <v>2</v>
      </c>
      <c s="2" r="C2" t="s">
        <v>3</v>
      </c>
    </row>
    <row spans="1:3" r="3">
      <c s="3" r="A3" t="s">
        <v>4</v>
      </c>
      <c s="3" r="B3" t="s">
        <v>5</v>
      </c>
    </row>
    <row spans="1:3" r="4">
      <c s="3" r="A4" t="s">
        <v>6</v>
      </c>
      <c s="3" r="B4" t="s">
        <v>7</v>
      </c>
    </row>
    <row spans="1:3" r="5">
      <c s="3" r="A5" t="s">
        <v>8</v>
      </c>
      <c s="3" r="B5" t="s">
        <v>9</v>
      </c>
    </row>
    <row spans="1:3" r="6">
      <c s="3" r="A6" t="s">
        <v>10</v>
      </c>
      <c s="3" r="B6" t="s">
        <v>11</v>
      </c>
    </row>
    <row spans="1:3" r="7">
      <c s="3" r="A7" t="s">
        <v>12</v>
      </c>
      <c s="3" r="B7" t="s">
        <v>13</v>
      </c>
    </row>
    <row spans="1:3" r="8">
      <c s="3" r="A8" t="s">
        <v>14</v>
      </c>
      <c s="5" r="B8" t="n">
        <v>1460602</v>
      </c>
    </row>
    <row spans="1:3" r="9">
      <c s="3" r="A9" t="s">
        <v>15</v>
      </c>
      <c s="3" r="B9" t="s">
        <v>16</v>
      </c>
    </row>
    <row spans="1:3" r="10">
      <c s="3" r="A10" t="s">
        <v>17</v>
      </c>
      <c s="3" r="B10" t="s">
        <v>18</v>
      </c>
    </row>
    <row spans="1:3" r="11">
      <c s="3" r="A11" t="s">
        <v>19</v>
      </c>
      <c s="5" r="C11" t="n">
        <v>114096461</v>
      </c>
    </row>
    <row spans="1:3" r="12">
      <c s="3" r="A12" t="s">
        <v>20</v>
      </c>
      <c s="3" r="B12" t="s">
        <v>21</v>
      </c>
    </row>
    <row spans="1:3" r="13">
      <c s="3" r="A13" t="s">
        <v>22</v>
      </c>
      <c s="3" r="B13" t="s">
        <v>23</v>
      </c>
    </row>
    <row spans="1:3" r="14">
      <c s="3" r="A14" t="s">
        <v>24</v>
      </c>
      <c s="3" r="B14" t="s">
        <v>23</v>
      </c>
    </row>
    <row spans="1:3" r="15">
      <c s="3" r="A15" t="s">
        <v>25</v>
      </c>
      <c s="5" r="B15" t="n">
        <v>2016</v>
      </c>
    </row>
    <row spans="1:3" r="16">
      <c s="3" r="A16" t="s">
        <v>26</v>
      </c>
      <c s="4" r="B16"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1"/>
    <col customWidth="1" max="2" min="2" width="80"/>
  </cols>
  <sheetData>
    <row spans="1:2" r="1">
      <c s="1" r="A1" t="s">
        <v>177</v>
      </c>
      <c s="2" r="B1" t="s">
        <v>1</v>
      </c>
    </row>
    <row spans="1:2" r="2">
      <c s="2" r="B2" t="s">
        <v>2</v>
      </c>
    </row>
    <row spans="1:2" r="3">
      <c s="3" r="A3" t="s">
        <v>178</v>
      </c>
      <c s="3" r="B3" t="s">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5"/>
    <col customWidth="1" max="2" min="2" width="80"/>
  </cols>
  <sheetData>
    <row spans="1:2" r="1">
      <c s="1" r="A1" t="s">
        <v>66</v>
      </c>
      <c s="2" r="B1" t="s">
        <v>1</v>
      </c>
    </row>
    <row spans="1:2" r="2">
      <c s="2" r="B2" t="s">
        <v>2</v>
      </c>
    </row>
    <row spans="1:2" r="3">
      <c s="3" r="A3" t="s">
        <v>180</v>
      </c>
      <c s="3" r="B3"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0"/>
    <col customWidth="1" max="2" min="2" width="80"/>
  </cols>
  <sheetData>
    <row spans="1:2" r="1">
      <c s="1" r="A1" t="s">
        <v>182</v>
      </c>
      <c s="2" r="B1" t="s">
        <v>1</v>
      </c>
    </row>
    <row spans="1:2" r="2">
      <c s="2" r="B2" t="s">
        <v>2</v>
      </c>
    </row>
    <row spans="1:2" r="3">
      <c s="3" r="A3" t="s">
        <v>183</v>
      </c>
      <c s="3" r="B3"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8"/>
    <col customWidth="1" max="2" min="2" width="80"/>
  </cols>
  <sheetData>
    <row spans="1:2" r="1">
      <c s="1" r="A1" t="s">
        <v>185</v>
      </c>
      <c s="2" r="B1" t="s">
        <v>1</v>
      </c>
    </row>
    <row spans="1:2" r="2">
      <c s="2" r="B2" t="s">
        <v>2</v>
      </c>
    </row>
    <row spans="1:2" r="3">
      <c s="3" r="A3" t="s">
        <v>186</v>
      </c>
      <c s="3" r="B3"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8"/>
    <col customWidth="1" max="2" min="2" width="80"/>
  </cols>
  <sheetData>
    <row spans="1:2" r="1">
      <c s="1" r="A1" t="s">
        <v>188</v>
      </c>
      <c s="2" r="B1" t="s">
        <v>1</v>
      </c>
    </row>
    <row spans="1:2" r="2">
      <c s="2" r="B2" t="s">
        <v>2</v>
      </c>
    </row>
    <row spans="1:2" r="3">
      <c s="3" r="A3" t="s">
        <v>189</v>
      </c>
      <c s="3" r="B3"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7"/>
    <col customWidth="1" max="2" min="2" width="80"/>
  </cols>
  <sheetData>
    <row spans="1:2" r="1">
      <c s="1" r="A1" t="s">
        <v>191</v>
      </c>
      <c s="2" r="B1" t="s">
        <v>1</v>
      </c>
    </row>
    <row spans="1:2" r="2">
      <c s="2" r="B2" t="s">
        <v>2</v>
      </c>
    </row>
    <row spans="1:2" r="3">
      <c s="3" r="A3" t="s">
        <v>192</v>
      </c>
      <c s="3" r="B3"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1"/>
    <col customWidth="1" max="2" min="2" width="80"/>
  </cols>
  <sheetData>
    <row spans="1:2" r="1">
      <c s="1" r="A1" t="s">
        <v>194</v>
      </c>
      <c s="2" r="B1" t="s">
        <v>1</v>
      </c>
    </row>
    <row spans="1:2" r="2">
      <c s="2" r="B2" t="s">
        <v>2</v>
      </c>
    </row>
    <row spans="1:2" r="3">
      <c s="3" r="A3" t="s">
        <v>195</v>
      </c>
      <c s="3" r="B3"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9"/>
    <col customWidth="1" max="2" min="2" width="80"/>
  </cols>
  <sheetData>
    <row spans="1:2" r="1">
      <c s="1" r="A1" t="s">
        <v>197</v>
      </c>
      <c s="2" r="B1" t="s">
        <v>1</v>
      </c>
    </row>
    <row spans="1:2" r="2">
      <c s="2" r="B2" t="s">
        <v>2</v>
      </c>
    </row>
    <row spans="1:2" r="3">
      <c s="3" r="A3" t="s">
        <v>198</v>
      </c>
      <c s="3" r="B3"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61"/>
    <col customWidth="1" max="2" min="2" width="80"/>
    <col customWidth="1" max="3" min="3" width="80"/>
    <col customWidth="1" max="4" min="4" width="80"/>
    <col customWidth="1" max="5" min="5" width="80"/>
  </cols>
  <sheetData>
    <row spans="1:5" r="1">
      <c s="1" r="A1" t="s">
        <v>200</v>
      </c>
      <c s="2" r="B1" t="s">
        <v>77</v>
      </c>
      <c s="2" r="D1" t="s">
        <v>1</v>
      </c>
    </row>
    <row spans="1:5" r="2">
      <c s="2" r="B2" t="s">
        <v>2</v>
      </c>
      <c s="2" r="C2" t="s">
        <v>78</v>
      </c>
      <c s="2" r="D2" t="s">
        <v>2</v>
      </c>
      <c s="2" r="E2" t="s">
        <v>78</v>
      </c>
    </row>
    <row spans="1:5" r="3">
      <c s="3" r="A3" t="s">
        <v>201</v>
      </c>
      <c s="3" r="B3" t="s">
        <v>202</v>
      </c>
      <c s="3" r="C3" t="s">
        <v>203</v>
      </c>
      <c s="3" r="D3" t="s">
        <v>204</v>
      </c>
      <c s="3" r="E3" t="s">
        <v>205</v>
      </c>
    </row>
    <row spans="1:5" r="4">
      <c s="3" r="A4" t="s">
        <v>206</v>
      </c>
      <c s="3" r="D4" t="s">
        <v>207</v>
      </c>
    </row>
  </sheetData>
  <mergeCells count="3">
    <mergeCell ref="A1:A2"/>
    <mergeCell ref="B1:C1"/>
    <mergeCell ref="D1:E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0"/>
    <col customWidth="1" max="2" min="2" width="80"/>
  </cols>
  <sheetData>
    <row spans="1:2" r="1">
      <c s="1" r="A1" t="s">
        <v>208</v>
      </c>
      <c s="2" r="B1" t="s">
        <v>1</v>
      </c>
    </row>
    <row spans="1:2" r="2">
      <c s="2" r="B2" t="s">
        <v>2</v>
      </c>
    </row>
    <row spans="1:2" r="3">
      <c s="3" r="A3" t="s">
        <v>209</v>
      </c>
      <c s="3" r="B3"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59"/>
    <col customWidth="1" max="2" min="2" width="14"/>
    <col customWidth="1" max="3" min="3" width="14"/>
  </cols>
  <sheetData>
    <row spans="1:3" r="1">
      <c s="1" r="A1" t="s">
        <v>28</v>
      </c>
      <c s="2" r="B1" t="s">
        <v>2</v>
      </c>
      <c s="2" r="C1" t="s">
        <v>29</v>
      </c>
    </row>
    <row spans="1:3" r="2">
      <c s="6" r="A2" t="s">
        <v>30</v>
      </c>
    </row>
    <row spans="1:3" r="3">
      <c s="3" r="A3" t="s">
        <v>31</v>
      </c>
      <c s="7" r="B3" t="n">
        <v>270</v>
      </c>
      <c s="7" r="C3" t="n">
        <v>4168</v>
      </c>
    </row>
    <row spans="1:3" r="4">
      <c s="3" r="A4" t="s">
        <v>32</v>
      </c>
      <c s="5" r="B4" t="n">
        <v>1842</v>
      </c>
      <c s="5" r="C4" t="n">
        <v>1173</v>
      </c>
    </row>
    <row spans="1:3" r="5">
      <c s="3" r="A5" t="s">
        <v>33</v>
      </c>
      <c s="5" r="B5" t="n">
        <v>1371</v>
      </c>
      <c s="5" r="C5" t="n">
        <v>1118</v>
      </c>
    </row>
    <row spans="1:3" r="6">
      <c s="3" r="A6" t="s">
        <v>34</v>
      </c>
      <c s="5" r="B6" t="n">
        <v>1418</v>
      </c>
      <c s="5" r="C6" t="n">
        <v>1446</v>
      </c>
    </row>
    <row spans="1:3" r="7">
      <c s="3" r="A7" t="s">
        <v>35</v>
      </c>
      <c s="5" r="B7" t="n">
        <v>391</v>
      </c>
      <c s="5" r="C7" t="n">
        <v>301</v>
      </c>
    </row>
    <row spans="1:3" r="8">
      <c s="3" r="A8" t="s">
        <v>36</v>
      </c>
      <c s="5" r="B8" t="n">
        <v>5292</v>
      </c>
      <c s="5" r="C8" t="n">
        <v>8206</v>
      </c>
    </row>
    <row spans="1:3" r="9">
      <c s="6" r="A9" t="s">
        <v>37</v>
      </c>
    </row>
    <row spans="1:3" r="10">
      <c s="3" r="A10" t="s">
        <v>38</v>
      </c>
      <c s="5" r="B10" t="n">
        <v>4915</v>
      </c>
      <c s="5" r="C10" t="n">
        <v>4296</v>
      </c>
    </row>
    <row spans="1:3" r="11">
      <c s="3" r="A11" t="s">
        <v>39</v>
      </c>
      <c s="5" r="B11" t="n">
        <v>5</v>
      </c>
      <c s="5" r="C11" t="n">
        <v>5</v>
      </c>
    </row>
    <row spans="1:3" r="12">
      <c s="3" r="A12" t="s">
        <v>40</v>
      </c>
      <c s="5" r="B12" t="n">
        <v>16220</v>
      </c>
      <c s="5" r="C12" t="n">
        <v>16653</v>
      </c>
    </row>
    <row spans="1:3" r="13">
      <c s="3" r="A13" t="s">
        <v>41</v>
      </c>
      <c s="5" r="B13" t="n">
        <v>10049</v>
      </c>
      <c s="5" r="C13" t="n">
        <v>9535</v>
      </c>
    </row>
    <row spans="1:3" r="14">
      <c s="3" r="A14" t="s">
        <v>42</v>
      </c>
      <c s="5" r="B14" t="n">
        <v>74</v>
      </c>
      <c s="5" r="C14" t="n">
        <v>53</v>
      </c>
    </row>
    <row spans="1:3" r="15">
      <c s="3" r="A15" t="s">
        <v>43</v>
      </c>
      <c s="5" r="B15" t="n">
        <v>31263</v>
      </c>
      <c s="5" r="C15" t="n">
        <v>30542</v>
      </c>
    </row>
    <row spans="1:3" r="16">
      <c s="3" r="A16" t="s">
        <v>44</v>
      </c>
      <c s="5" r="B16" t="n">
        <v>36555</v>
      </c>
      <c s="5" r="C16" t="n">
        <v>38748</v>
      </c>
    </row>
    <row spans="1:3" r="17">
      <c s="6" r="A17" t="s">
        <v>45</v>
      </c>
    </row>
    <row spans="1:3" r="18">
      <c s="3" r="A18" t="s">
        <v>46</v>
      </c>
      <c s="5" r="B18" t="n">
        <v>17</v>
      </c>
      <c s="5" r="C18" t="n">
        <v>0</v>
      </c>
    </row>
    <row spans="1:3" r="19">
      <c s="3" r="A19" t="s">
        <v>47</v>
      </c>
      <c s="5" r="B19" t="n">
        <v>4288</v>
      </c>
      <c s="5" r="C19" t="n">
        <v>3475</v>
      </c>
    </row>
    <row spans="1:3" r="20">
      <c s="3" r="A20" t="s">
        <v>48</v>
      </c>
      <c s="5" r="B20" t="n">
        <v>1067</v>
      </c>
      <c s="5" r="C20" t="n">
        <v>816</v>
      </c>
    </row>
    <row spans="1:3" r="21">
      <c s="3" r="A21" t="s">
        <v>49</v>
      </c>
      <c s="5" r="B21" t="n">
        <v>1888</v>
      </c>
      <c s="5" r="C21" t="n">
        <v>1348</v>
      </c>
    </row>
    <row spans="1:3" r="22">
      <c s="3" r="A22" t="s">
        <v>50</v>
      </c>
      <c s="5" r="B22" t="n">
        <v>42</v>
      </c>
      <c s="5" r="C22" t="n">
        <v>42</v>
      </c>
    </row>
    <row spans="1:3" r="23">
      <c s="3" r="A23" t="s">
        <v>51</v>
      </c>
      <c s="5" r="B23" t="n">
        <v>260</v>
      </c>
      <c s="5" r="C23" t="n">
        <v>307</v>
      </c>
    </row>
    <row spans="1:3" r="24">
      <c s="3" r="A24" t="s">
        <v>52</v>
      </c>
      <c s="5" r="B24" t="n">
        <v>1096</v>
      </c>
      <c s="5" r="C24" t="n">
        <v>2829</v>
      </c>
    </row>
    <row spans="1:3" r="25">
      <c s="3" r="A25" t="s">
        <v>53</v>
      </c>
      <c s="5" r="B25" t="n">
        <v>1686</v>
      </c>
      <c s="5" r="C25" t="n">
        <v>1216</v>
      </c>
    </row>
    <row spans="1:3" r="26">
      <c s="3" r="A26" t="s">
        <v>54</v>
      </c>
      <c s="5" r="B26" t="n">
        <v>2513</v>
      </c>
      <c s="5" r="C26" t="n">
        <v>3022</v>
      </c>
    </row>
    <row spans="1:3" r="27">
      <c s="3" r="A27" t="s">
        <v>55</v>
      </c>
      <c s="5" r="B27" t="n">
        <v>1875</v>
      </c>
      <c s="5" r="C27" t="n">
        <v>1888</v>
      </c>
    </row>
    <row spans="1:3" r="28">
      <c s="3" r="A28" t="s">
        <v>56</v>
      </c>
      <c s="5" r="B28" t="n">
        <v>192</v>
      </c>
      <c s="5" r="C28" t="n">
        <v>1533</v>
      </c>
    </row>
    <row spans="1:3" r="29">
      <c s="3" r="A29" t="s">
        <v>57</v>
      </c>
      <c s="5" r="B29" t="n">
        <v>14924</v>
      </c>
      <c s="5" r="C29" t="n">
        <v>16476</v>
      </c>
    </row>
    <row spans="1:3" r="30">
      <c s="6" r="A30" t="s">
        <v>58</v>
      </c>
    </row>
    <row spans="1:3" r="31">
      <c s="3" r="A31" t="s">
        <v>59</v>
      </c>
      <c s="5" r="B31" t="n">
        <v>2424</v>
      </c>
      <c s="5" r="C31" t="n">
        <v>2540</v>
      </c>
    </row>
    <row spans="1:3" r="32">
      <c s="3" r="A32" t="s">
        <v>60</v>
      </c>
      <c s="5" r="B32" t="n">
        <v>962</v>
      </c>
      <c s="5" r="C32" t="n">
        <v>0</v>
      </c>
    </row>
    <row spans="1:3" r="33">
      <c s="3" r="A33" t="s">
        <v>61</v>
      </c>
      <c s="5" r="B33" t="n">
        <v>2219</v>
      </c>
      <c s="5" r="C33" t="n">
        <v>1382</v>
      </c>
    </row>
    <row spans="1:3" r="34">
      <c s="3" r="A34" t="s">
        <v>62</v>
      </c>
      <c s="5" r="B34" t="n">
        <v>5</v>
      </c>
      <c s="5" r="C34" t="n">
        <v>5</v>
      </c>
    </row>
    <row spans="1:3" r="35">
      <c s="3" r="A35" t="s">
        <v>63</v>
      </c>
      <c s="5" r="B35" t="n">
        <v>2186</v>
      </c>
      <c s="5" r="C35" t="n">
        <v>3327</v>
      </c>
    </row>
    <row spans="1:3" r="36">
      <c s="3" r="A36" t="s">
        <v>64</v>
      </c>
      <c s="5" r="B36" t="n">
        <v>7796</v>
      </c>
      <c s="5" r="C36" t="n">
        <v>7254</v>
      </c>
    </row>
    <row spans="1:3" r="37">
      <c s="3" r="A37" t="s">
        <v>65</v>
      </c>
      <c s="5" r="B37" t="n">
        <v>22720</v>
      </c>
      <c s="5" r="C37" t="n">
        <v>23730</v>
      </c>
    </row>
    <row spans="1:3" r="38">
      <c s="3" r="A38" t="s">
        <v>66</v>
      </c>
      <c s="5" r="B38" t="n">
        <v>0</v>
      </c>
      <c s="5" r="C38" t="n">
        <v>0</v>
      </c>
    </row>
    <row spans="1:3" r="39">
      <c s="3" r="A39" t="s">
        <v>67</v>
      </c>
      <c s="5" r="B39" t="n">
        <v>0</v>
      </c>
      <c s="5" r="C39" t="n">
        <v>21458</v>
      </c>
    </row>
    <row spans="1:3" r="40">
      <c s="6" r="A40" t="s">
        <v>68</v>
      </c>
    </row>
    <row spans="1:3" r="41">
      <c s="3" r="A41" t="s">
        <v>69</v>
      </c>
      <c s="5" r="B41" t="n">
        <v>11</v>
      </c>
      <c s="5" r="C41" t="n">
        <v>6</v>
      </c>
    </row>
    <row spans="1:3" r="42">
      <c s="3" r="A42" t="s">
        <v>70</v>
      </c>
      <c s="5" r="B42" t="n">
        <v>40128</v>
      </c>
      <c s="5" r="C42" t="n">
        <v>14229</v>
      </c>
    </row>
    <row spans="1:3" r="43">
      <c s="3" r="A43" t="s">
        <v>71</v>
      </c>
      <c s="5" r="B43" t="n">
        <v>887</v>
      </c>
      <c s="5" r="C43" t="n">
        <v>1251</v>
      </c>
    </row>
    <row spans="1:3" r="44">
      <c s="3" r="A44" t="s">
        <v>72</v>
      </c>
      <c s="5" r="B44" t="n">
        <v>-239</v>
      </c>
      <c s="5" r="C44" t="n">
        <v>-1286</v>
      </c>
    </row>
    <row spans="1:3" r="45">
      <c s="3" r="A45" t="s">
        <v>73</v>
      </c>
      <c s="5" r="B45" t="n">
        <v>-26952</v>
      </c>
      <c s="5" r="C45" t="n">
        <v>-20640</v>
      </c>
    </row>
    <row spans="1:3" r="46">
      <c s="3" r="A46" t="s">
        <v>74</v>
      </c>
      <c s="5" r="B46" t="n">
        <v>13835</v>
      </c>
      <c s="5" r="C46" t="n">
        <v>-6440</v>
      </c>
    </row>
    <row spans="1:3" r="47">
      <c s="3" r="A47" t="s">
        <v>75</v>
      </c>
      <c s="7" r="B47" t="n">
        <v>36555</v>
      </c>
      <c s="7" r="C47" t="n">
        <v>3874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1"/>
    <col customWidth="1" max="2" min="2" width="80"/>
  </cols>
  <sheetData>
    <row spans="1:2" r="1">
      <c s="1" r="A1" t="s">
        <v>211</v>
      </c>
      <c s="2" r="B1" t="s">
        <v>1</v>
      </c>
    </row>
    <row spans="1:2" r="2">
      <c s="2" r="B2" t="s">
        <v>2</v>
      </c>
    </row>
    <row spans="1:2" r="3">
      <c s="3" r="A3" t="s">
        <v>212</v>
      </c>
      <c s="3" r="B3"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9"/>
    <col customWidth="1" max="2" min="2" width="80"/>
  </cols>
  <sheetData>
    <row spans="1:2" r="1">
      <c s="1" r="A1" t="s">
        <v>214</v>
      </c>
      <c s="2" r="B1" t="s">
        <v>1</v>
      </c>
    </row>
    <row spans="1:2" r="2">
      <c s="2" r="B2" t="s">
        <v>2</v>
      </c>
    </row>
    <row spans="1:2" r="3">
      <c s="3" r="A3" t="s">
        <v>215</v>
      </c>
      <c s="3" r="B3"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80"/>
    <col customWidth="1" max="3" min="3" width="80"/>
  </cols>
  <sheetData>
    <row spans="1:3" r="1">
      <c s="1" r="A1" t="s">
        <v>217</v>
      </c>
      <c s="2" r="B1" t="s">
        <v>1</v>
      </c>
      <c s="2" r="C1" t="s">
        <v>218</v>
      </c>
    </row>
    <row spans="1:3" r="2">
      <c s="2" r="B2" t="s">
        <v>2</v>
      </c>
      <c s="2" r="C2" t="s">
        <v>29</v>
      </c>
    </row>
    <row spans="1:3" r="3">
      <c s="3" r="A3" t="s">
        <v>219</v>
      </c>
      <c s="3" r="B3" t="s">
        <v>220</v>
      </c>
    </row>
    <row spans="1:3" r="4">
      <c s="3" r="A4" t="s">
        <v>221</v>
      </c>
      <c s="3" r="B4" t="s">
        <v>222</v>
      </c>
      <c s="3" r="C4" t="s">
        <v>223</v>
      </c>
    </row>
    <row spans="1:3" r="5">
      <c s="3" r="A5" t="s">
        <v>224</v>
      </c>
      <c s="3" r="B5" t="s">
        <v>225</v>
      </c>
    </row>
    <row spans="1:3" r="6">
      <c s="3" r="A6" t="s">
        <v>226</v>
      </c>
      <c s="3" r="B6" t="s">
        <v>227</v>
      </c>
    </row>
    <row spans="1:3" r="7">
      <c s="3" r="A7" t="s">
        <v>228</v>
      </c>
      <c s="3" r="B7" t="s">
        <v>229</v>
      </c>
    </row>
    <row spans="1:3" r="8">
      <c s="3" r="A8" t="s">
        <v>230</v>
      </c>
      <c s="3" r="B8" t="s">
        <v>231</v>
      </c>
      <c s="3" r="C8"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1"/>
    <col customWidth="1" max="2" min="2" width="21"/>
  </cols>
  <sheetData>
    <row spans="1:2" r="1">
      <c s="1" r="A1" t="s">
        <v>233</v>
      </c>
      <c s="2" r="B1" t="s">
        <v>1</v>
      </c>
    </row>
    <row spans="1:2" r="2">
      <c s="2" r="B2" t="s">
        <v>234</v>
      </c>
    </row>
    <row spans="1:2" r="3">
      <c s="3" r="A3" t="s">
        <v>235</v>
      </c>
      <c s="7" r="B3" t="n">
        <v>27000</v>
      </c>
    </row>
    <row spans="1:2" r="4">
      <c s="3" r="A4" t="s">
        <v>236</v>
      </c>
      <c s="5" r="B4" t="n">
        <v>9600</v>
      </c>
    </row>
    <row spans="1:2" r="5">
      <c s="3" r="A5" t="s">
        <v>237</v>
      </c>
      <c s="5" r="B5" t="n">
        <v>4400</v>
      </c>
    </row>
    <row spans="1:2" r="6">
      <c s="3" r="A6" t="s">
        <v>238</v>
      </c>
      <c s="5" r="B6" t="n">
        <v>1500</v>
      </c>
    </row>
    <row spans="1:2" r="7">
      <c s="3" r="A7" t="s">
        <v>239</v>
      </c>
      <c s="5" r="B7" t="n">
        <v>1300</v>
      </c>
    </row>
    <row spans="1:2" r="8">
      <c s="3" r="A8" t="s">
        <v>240</v>
      </c>
      <c s="5" r="B8" t="n">
        <v>50</v>
      </c>
    </row>
    <row spans="1:2" r="9">
      <c s="3" r="A9" t="s">
        <v>241</v>
      </c>
      <c s="7" r="B9" t="n">
        <v>12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24"/>
    <col customWidth="1" max="3" min="3" width="14"/>
  </cols>
  <sheetData>
    <row spans="1:3" r="1">
      <c s="1" r="A1" t="s">
        <v>242</v>
      </c>
      <c s="2" r="B1" t="s">
        <v>243</v>
      </c>
      <c s="2" r="C1" t="s">
        <v>244</v>
      </c>
    </row>
    <row spans="1:3" r="2">
      <c s="3" r="A2" t="s">
        <v>245</v>
      </c>
      <c s="5" r="B2" t="n">
        <v>42401724</v>
      </c>
      <c s="5" r="C2" t="n">
        <v>42401724</v>
      </c>
    </row>
    <row spans="1:3" r="3">
      <c s="3" r="A3" t="s">
        <v>246</v>
      </c>
      <c s="8" r="B3" t="n">
        <v>0.58</v>
      </c>
    </row>
    <row spans="1:3" r="4">
      <c s="3" r="A4" t="s">
        <v>247</v>
      </c>
      <c s="7" r="B4" t="n">
        <v>24600000</v>
      </c>
    </row>
    <row spans="1:3" r="5">
      <c s="3" r="A5" t="s">
        <v>248</v>
      </c>
      <c s="5" r="B5" t="n">
        <v>8173483</v>
      </c>
      <c s="5" r="C5" t="n">
        <v>8173483</v>
      </c>
    </row>
    <row spans="1:3" r="6">
      <c s="3" r="A6" t="s">
        <v>249</v>
      </c>
      <c s="9" r="B6" t="n">
        <v>3.8</v>
      </c>
      <c s="9" r="C6" t="n">
        <v>3.8</v>
      </c>
    </row>
    <row spans="1:3" r="7">
      <c s="3" r="A7" t="s">
        <v>250</v>
      </c>
      <c s="9" r="B7" t="n">
        <v>1.2</v>
      </c>
      <c s="9" r="C7" t="n">
        <v>1.2</v>
      </c>
    </row>
    <row spans="1:3" r="8">
      <c s="3" r="A8" t="s">
        <v>251</v>
      </c>
      <c s="9" r="B8" t="n">
        <v>2.2</v>
      </c>
      <c s="9" r="C8" t="n">
        <v>2.2</v>
      </c>
    </row>
    <row spans="1:3" r="9">
      <c s="3" r="A9" t="s">
        <v>252</v>
      </c>
      <c s="5" r="B9" t="n">
        <v>1</v>
      </c>
      <c s="5" r="C9" t="n">
        <v>1</v>
      </c>
    </row>
    <row spans="1:3" r="10">
      <c s="3" r="A10" t="s">
        <v>253</v>
      </c>
      <c s="10" r="C10" t="n">
        <v>3.8</v>
      </c>
    </row>
    <row spans="1:3" r="11">
      <c s="3" r="A11" t="s">
        <v>254</v>
      </c>
      <c s="7" r="B11" t="n">
        <v>4100000</v>
      </c>
    </row>
    <row spans="1:3" r="12">
      <c s="3" r="A12" t="s">
        <v>255</v>
      </c>
      <c s="5" r="C12" t="n">
        <v>6</v>
      </c>
    </row>
    <row spans="1:3" r="13">
      <c s="3" r="A13" t="s">
        <v>256</v>
      </c>
      <c s="7" r="B13" t="n">
        <v>1500000</v>
      </c>
    </row>
    <row spans="1:3" r="14">
      <c s="3" r="A14" t="s">
        <v>257</v>
      </c>
      <c s="10" r="C14" t="n">
        <v>1.4</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15"/>
  </cols>
  <sheetData>
    <row spans="1:2" r="1">
      <c s="1" r="A1" t="s">
        <v>258</v>
      </c>
      <c s="2" r="B1" t="s">
        <v>1</v>
      </c>
    </row>
    <row spans="1:2" r="2">
      <c s="2" r="B2" t="s">
        <v>2</v>
      </c>
    </row>
    <row spans="1:2" r="3">
      <c s="3" r="A3" t="s">
        <v>259</v>
      </c>
      <c s="5" r="B3" t="n">
        <v>1</v>
      </c>
    </row>
    <row spans="1:2" r="4">
      <c s="3" r="A4" t="s">
        <v>260</v>
      </c>
      <c s="3" r="B4" t="s">
        <v>26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31"/>
  <sheetViews>
    <sheetView workbookViewId="0">
      <selection activeCell="A1" sqref="A1"/>
    </sheetView>
  </sheetViews>
  <sheetFormatPr baseColWidth="10" defaultRowHeight="15"/>
  <cols>
    <col customWidth="1" max="1" min="1" width="50"/>
    <col customWidth="1" max="2" min="2" width="29"/>
  </cols>
  <sheetData>
    <row spans="1:2" r="1">
      <c s="1" r="A1" t="s">
        <v>262</v>
      </c>
      <c s="2" r="B1" t="s">
        <v>1</v>
      </c>
    </row>
    <row spans="1:2" r="2">
      <c s="2" r="B2" t="s">
        <v>263</v>
      </c>
    </row>
    <row spans="1:2" r="3">
      <c s="3" r="A3" t="s">
        <v>264</v>
      </c>
      <c s="7" r="B3" t="n">
        <v>1000000</v>
      </c>
    </row>
    <row spans="1:2" r="4">
      <c s="3" r="A4" t="s">
        <v>265</v>
      </c>
      <c s="3" r="B4" t="s">
        <v>266</v>
      </c>
    </row>
    <row spans="1:2" r="5">
      <c s="3" r="A5" t="s">
        <v>267</v>
      </c>
      <c s="8" r="B5" t="n">
        <v>0.52</v>
      </c>
    </row>
    <row spans="1:2" r="6">
      <c s="3" r="A6" t="s">
        <v>268</v>
      </c>
      <c s="5" r="B6" t="n">
        <v>1976330</v>
      </c>
    </row>
    <row spans="1:2" r="7">
      <c s="3" r="A7" t="s">
        <v>269</v>
      </c>
      <c s="5" r="B7" t="n">
        <v>1976330</v>
      </c>
    </row>
    <row spans="1:2" r="8">
      <c s="3" r="A8" t="s">
        <v>270</v>
      </c>
      <c s="8" r="B8" t="n">
        <v>0.52</v>
      </c>
    </row>
    <row spans="1:2" r="9">
      <c s="3" r="A9" t="s">
        <v>271</v>
      </c>
      <c s="5" r="B9" t="n">
        <v>1</v>
      </c>
    </row>
    <row spans="1:2" r="10">
      <c s="3" r="A10" t="s">
        <v>272</v>
      </c>
      <c s="7" r="B10" t="n">
        <v>1500000</v>
      </c>
    </row>
    <row spans="1:2" r="11">
      <c s="3" r="A11" t="s">
        <v>273</v>
      </c>
      <c s="5" r="B11" t="n">
        <v>2</v>
      </c>
    </row>
    <row spans="1:2" r="12">
      <c s="3" r="A12" t="s">
        <v>274</v>
      </c>
      <c s="5" r="B12" t="n">
        <v>288461</v>
      </c>
    </row>
    <row spans="1:2" r="13">
      <c s="3" r="A13" t="s">
        <v>275</v>
      </c>
      <c s="8" r="B13" t="n">
        <v>0.52</v>
      </c>
    </row>
    <row spans="1:2" r="14">
      <c s="3" r="A14" t="s">
        <v>276</v>
      </c>
      <c s="5" r="B14" t="n">
        <v>34000</v>
      </c>
    </row>
    <row spans="1:2" r="15">
      <c s="3" r="A15" t="s">
        <v>277</v>
      </c>
      <c s="8" r="B15" t="n">
        <v>0.28</v>
      </c>
    </row>
    <row spans="1:2" r="16">
      <c s="3" r="A16" t="s">
        <v>278</v>
      </c>
      <c s="5" r="B16" t="n">
        <v>3</v>
      </c>
    </row>
    <row spans="1:2" r="17">
      <c s="3" r="A17" t="s">
        <v>279</v>
      </c>
      <c s="7" r="B17" t="n">
        <v>55000</v>
      </c>
    </row>
    <row spans="1:2" r="18">
      <c s="3" r="A18" t="s">
        <v>280</v>
      </c>
      <c s="3" r="B18" t="s">
        <v>281</v>
      </c>
    </row>
    <row spans="1:2" r="19">
      <c s="3" r="A19" t="s">
        <v>282</v>
      </c>
      <c s="7" r="B19" t="n">
        <v>229000</v>
      </c>
    </row>
    <row spans="1:2" r="20">
      <c s="3" r="A20" t="s">
        <v>283</v>
      </c>
      <c s="7" r="B20" t="n">
        <v>1300000</v>
      </c>
    </row>
    <row spans="1:2" r="21">
      <c s="3" r="A21" t="s">
        <v>284</v>
      </c>
      <c s="3" r="B21" t="s">
        <v>266</v>
      </c>
    </row>
    <row spans="1:2" r="22">
      <c s="3" r="A22" t="s">
        <v>285</v>
      </c>
      <c s="3" r="B22" t="s">
        <v>281</v>
      </c>
    </row>
    <row spans="1:2" r="23">
      <c s="3" r="A23" t="s">
        <v>286</v>
      </c>
      <c s="7" r="B23" t="n">
        <v>10000000</v>
      </c>
    </row>
    <row spans="1:2" r="24">
      <c s="3" r="A24" t="s">
        <v>287</v>
      </c>
      <c s="11" r="B24" t="n">
        <v>0.52</v>
      </c>
    </row>
    <row spans="1:2" r="25">
      <c s="3" r="A25" t="s">
        <v>288</v>
      </c>
      <c s="11" r="B25" t="n">
        <v>0.52</v>
      </c>
    </row>
    <row spans="1:2" r="26">
      <c s="3" r="A26" t="s">
        <v>289</v>
      </c>
      <c s="8" r="B26" t="n">
        <v>0.52</v>
      </c>
    </row>
    <row spans="1:2" r="27">
      <c s="3" r="A27" t="s">
        <v>290</v>
      </c>
      <c s="5" r="B27" t="n">
        <v>12</v>
      </c>
    </row>
    <row spans="1:2" r="28">
      <c s="3" r="A28" t="s">
        <v>291</v>
      </c>
      <c s="8" r="B28" t="n">
        <v>0.4</v>
      </c>
    </row>
    <row spans="1:2" r="29">
      <c s="3" r="A29" t="s">
        <v>292</v>
      </c>
      <c s="5" r="B29" t="n">
        <v>245000</v>
      </c>
    </row>
    <row spans="1:2" r="30">
      <c s="3" r="A30" t="s">
        <v>293</v>
      </c>
      <c s="5" r="B30" t="n">
        <v>164000</v>
      </c>
    </row>
    <row spans="1:2" r="31">
      <c s="3" r="A31" t="s">
        <v>294</v>
      </c>
      <c s="7" r="B31" t="n">
        <v>530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49"/>
    <col customWidth="1" max="2" min="2" width="24"/>
  </cols>
  <sheetData>
    <row spans="1:2" r="1">
      <c s="1" r="A1" t="s">
        <v>295</v>
      </c>
      <c s="2" r="B1" t="s">
        <v>1</v>
      </c>
    </row>
    <row spans="1:2" r="2">
      <c s="2" r="B2" t="s">
        <v>296</v>
      </c>
    </row>
    <row spans="1:2" r="3">
      <c s="12" r="A3" t="n">
        <v>1</v>
      </c>
      <c s="3" r="B3" t="s">
        <v>297</v>
      </c>
    </row>
    <row spans="1:2" r="4">
      <c s="12" r="A4" t="n">
        <v>2</v>
      </c>
      <c s="3" r="B4" t="s">
        <v>297</v>
      </c>
    </row>
    <row spans="1:2" r="5">
      <c s="3" r="A5" t="s">
        <v>298</v>
      </c>
      <c s="5" r="B5" t="n">
        <v>30</v>
      </c>
    </row>
    <row spans="1:2" r="6">
      <c s="12" r="A6" t="n">
        <v>4</v>
      </c>
      <c s="7" r="B6" t="n">
        <v>2000</v>
      </c>
    </row>
    <row spans="1:2" r="7">
      <c s="12" r="A7" t="n">
        <v>5</v>
      </c>
      <c s="7" r="B7" t="n">
        <v>1000</v>
      </c>
    </row>
    <row spans="1:2" r="8">
      <c s="12" r="A8" t="n">
        <v>6</v>
      </c>
      <c s="3" r="B8" t="s">
        <v>297</v>
      </c>
    </row>
    <row spans="1:2" r="9">
      <c s="3" r="A9" t="s">
        <v>299</v>
      </c>
      <c s="5" r="B9" t="n">
        <v>60</v>
      </c>
    </row>
    <row spans="1:2" r="10">
      <c s="12" r="A10" t="n">
        <v>8</v>
      </c>
      <c s="7" r="B10" t="n">
        <v>1000</v>
      </c>
    </row>
    <row spans="1:2" r="11">
      <c s="12" r="A11" t="n">
        <v>9</v>
      </c>
      <c s="3" r="B11" t="s">
        <v>297</v>
      </c>
    </row>
    <row spans="1:2" r="12">
      <c s="12" r="A12" t="n">
        <v>10</v>
      </c>
      <c s="5" r="B12" t="n">
        <v>1304000</v>
      </c>
    </row>
    <row spans="1:2" r="13">
      <c s="12" r="A13" t="n">
        <v>11</v>
      </c>
      <c s="5" r="B13" t="n">
        <v>1</v>
      </c>
    </row>
    <row spans="1:2" r="14">
      <c s="12" r="A14" t="n">
        <v>12</v>
      </c>
      <c s="3" r="B14" t="s">
        <v>300</v>
      </c>
    </row>
    <row spans="1:2" r="15">
      <c s="12" r="A15" t="n">
        <v>13</v>
      </c>
      <c s="5" r="B15" t="n">
        <v>717000</v>
      </c>
    </row>
    <row spans="1:2" r="16">
      <c s="12" r="A16" t="n">
        <v>14</v>
      </c>
      <c s="7" r="B16" t="n">
        <v>800</v>
      </c>
    </row>
    <row spans="1:2" r="17">
      <c s="12" r="A17" t="n">
        <v>15</v>
      </c>
      <c s="7" r="B17" t="n">
        <v>400</v>
      </c>
    </row>
    <row spans="1:2" r="18">
      <c s="12" r="A18" t="n">
        <v>16</v>
      </c>
      <c s="3" r="B18" t="s">
        <v>301</v>
      </c>
    </row>
    <row spans="1:2" r="19">
      <c s="3" r="A19" t="s">
        <v>302</v>
      </c>
      <c s="5" r="B19" t="n">
        <v>18</v>
      </c>
    </row>
    <row spans="1:2" r="20">
      <c s="12" r="A20" t="n">
        <v>18</v>
      </c>
      <c s="7" r="B20" t="n">
        <v>1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29"/>
    <col customWidth="1" max="2" min="2" width="27"/>
  </cols>
  <sheetData>
    <row spans="1:2" r="1">
      <c s="1" r="A1" t="s">
        <v>303</v>
      </c>
      <c s="2" r="B1" t="s">
        <v>1</v>
      </c>
    </row>
    <row spans="1:2" r="2">
      <c s="2" r="B2" t="s">
        <v>304</v>
      </c>
    </row>
    <row spans="1:2" r="3">
      <c s="3" r="A3" t="s">
        <v>305</v>
      </c>
      <c s="5" r="B3" t="n">
        <v>2860578</v>
      </c>
    </row>
    <row spans="1:2" r="4">
      <c s="3" r="A4" t="s">
        <v>306</v>
      </c>
      <c s="5" r="B4" t="n">
        <v>2860578</v>
      </c>
    </row>
    <row spans="1:2" r="5">
      <c s="3" r="A5" t="s">
        <v>307</v>
      </c>
      <c s="8" r="B5" t="n">
        <v>0.52</v>
      </c>
    </row>
    <row spans="1:2" r="6">
      <c s="3" r="A6" t="s">
        <v>308</v>
      </c>
      <c s="7" r="B6" t="n">
        <v>14880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47"/>
    <col customWidth="1" max="2" min="2" width="44"/>
  </cols>
  <sheetData>
    <row spans="1:2" r="1">
      <c s="1" r="A1" t="s">
        <v>309</v>
      </c>
      <c s="2" r="B1" t="s">
        <v>1</v>
      </c>
    </row>
    <row spans="1:2" r="2">
      <c s="2" r="B2" t="s">
        <v>310</v>
      </c>
    </row>
    <row spans="1:2" r="3">
      <c s="3" r="A3" t="s">
        <v>311</v>
      </c>
      <c s="5" r="B3" t="n">
        <v>1104950</v>
      </c>
    </row>
    <row spans="1:2" r="4">
      <c s="3" r="A4" t="s">
        <v>312</v>
      </c>
      <c s="13" r="B4" t="n">
        <v>0.0001</v>
      </c>
    </row>
    <row spans="1:2" r="5">
      <c s="3" r="A5" t="s">
        <v>313</v>
      </c>
      <c s="5" r="B5" t="n">
        <v>1641300</v>
      </c>
    </row>
    <row spans="1:2" r="6">
      <c s="3" r="A6" t="s">
        <v>314</v>
      </c>
      <c s="8" r="B6" t="n">
        <v>0.28</v>
      </c>
    </row>
    <row spans="1:2" r="7">
      <c s="3" r="A7" t="s">
        <v>315</v>
      </c>
      <c s="7" r="B7" t="n">
        <v>622000</v>
      </c>
    </row>
    <row spans="1:2" r="8">
      <c s="3" r="A8" t="s">
        <v>316</v>
      </c>
      <c s="5" r="B8" t="n">
        <v>1000000</v>
      </c>
    </row>
    <row spans="1:2" r="9">
      <c s="3" r="A9" t="s">
        <v>317</v>
      </c>
      <c s="8" r="B9" t="n">
        <v>0.3</v>
      </c>
    </row>
    <row spans="1:2" r="10">
      <c s="3" r="A10" t="s">
        <v>318</v>
      </c>
      <c s="3" r="B10" t="s">
        <v>319</v>
      </c>
    </row>
    <row spans="1:2" r="11">
      <c s="3" r="A11" t="s">
        <v>320</v>
      </c>
      <c s="7" r="B11" t="n">
        <v>5000000</v>
      </c>
    </row>
    <row spans="1:2" r="12">
      <c s="3" r="A12" t="s">
        <v>321</v>
      </c>
      <c s="7" r="B12" t="n">
        <v>187000</v>
      </c>
    </row>
    <row spans="1:2" r="13">
      <c s="3" r="A13" t="s">
        <v>322</v>
      </c>
      <c s="5" r="B13" t="n">
        <v>250000</v>
      </c>
    </row>
    <row spans="1:2" r="14">
      <c s="3" r="A14" t="s">
        <v>323</v>
      </c>
      <c s="8" r="B14" t="n">
        <v>0.3</v>
      </c>
    </row>
    <row spans="1:2" r="15">
      <c s="3" r="A15" t="s">
        <v>324</v>
      </c>
      <c s="5" r="B15" t="n">
        <v>10000</v>
      </c>
    </row>
    <row spans="1:2" r="16">
      <c s="3" r="A16" t="s">
        <v>325</v>
      </c>
      <c s="7" r="B16" t="n">
        <v>5000</v>
      </c>
    </row>
    <row spans="1:2" r="17">
      <c s="3" r="A17" t="s">
        <v>326</v>
      </c>
      <c s="5" r="B17" t="n">
        <v>5000</v>
      </c>
    </row>
    <row spans="1:2" r="18">
      <c s="3" r="A18" t="s">
        <v>327</v>
      </c>
      <c s="5" r="B18" t="n">
        <v>3000000</v>
      </c>
    </row>
    <row spans="1:2" r="19">
      <c s="3" r="A19" t="s">
        <v>328</v>
      </c>
      <c s="7" r="B19" t="n">
        <v>25000</v>
      </c>
    </row>
    <row spans="1:2" r="20">
      <c s="3" r="A20" t="s">
        <v>329</v>
      </c>
      <c s="5" r="B20" t="n">
        <v>1200000</v>
      </c>
    </row>
    <row spans="1:2" r="21">
      <c s="3" r="A21" t="s">
        <v>330</v>
      </c>
      <c s="8" r="B21" t="n">
        <v>0.28</v>
      </c>
    </row>
    <row spans="1:2" r="22">
      <c s="3" r="A22" t="s">
        <v>331</v>
      </c>
      <c s="5" r="B22" t="n">
        <v>1000000</v>
      </c>
    </row>
    <row spans="1:2" r="23">
      <c s="3" r="A23" t="s">
        <v>332</v>
      </c>
      <c s="5" r="B23" t="n">
        <v>350000</v>
      </c>
    </row>
    <row spans="1:2" r="24">
      <c s="3" r="A24" t="s">
        <v>333</v>
      </c>
      <c s="5" r="B24" t="n">
        <v>350000</v>
      </c>
    </row>
    <row spans="1:2" r="25">
      <c s="3" r="A25" t="s">
        <v>334</v>
      </c>
      <c s="5" r="B25" t="n">
        <v>90</v>
      </c>
    </row>
    <row spans="1:2" r="26">
      <c s="3" r="A26" t="s">
        <v>335</v>
      </c>
      <c s="5" r="B26" t="n">
        <v>300000</v>
      </c>
    </row>
    <row spans="1:2" r="27">
      <c s="3" r="A27" t="s">
        <v>336</v>
      </c>
      <c s="5" r="B27" t="n">
        <v>180</v>
      </c>
    </row>
    <row spans="1:2" r="28">
      <c s="3" r="A28" t="s">
        <v>337</v>
      </c>
      <c s="8" r="B28" t="n">
        <v>0.28</v>
      </c>
    </row>
    <row spans="1:2" r="29">
      <c s="3" r="A29" t="s">
        <v>338</v>
      </c>
      <c s="8" r="B29" t="n">
        <v>0.35</v>
      </c>
    </row>
    <row spans="1:2" r="30">
      <c s="3" r="A30" t="s">
        <v>339</v>
      </c>
      <c s="5" r="B30" t="n">
        <v>75885</v>
      </c>
    </row>
    <row spans="1:2" r="31">
      <c s="3" r="A31" t="s">
        <v>340</v>
      </c>
      <c s="8" r="B31" t="n">
        <v>0.52</v>
      </c>
    </row>
    <row spans="1:2" r="32">
      <c s="3" r="A32" t="s">
        <v>341</v>
      </c>
      <c s="7" r="B32" t="n">
        <v>53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76</v>
      </c>
      <c s="2" r="B1" t="s">
        <v>77</v>
      </c>
      <c s="2" r="D1" t="s">
        <v>1</v>
      </c>
    </row>
    <row spans="1:5" r="2">
      <c s="2" r="B2" t="s">
        <v>2</v>
      </c>
      <c s="2" r="C2" t="s">
        <v>78</v>
      </c>
      <c s="2" r="D2" t="s">
        <v>2</v>
      </c>
      <c s="2" r="E2" t="s">
        <v>78</v>
      </c>
    </row>
    <row spans="1:5" r="3">
      <c s="3" r="A3" t="s">
        <v>79</v>
      </c>
      <c s="7" r="B3" t="n">
        <v>1849</v>
      </c>
      <c s="7" r="C3" t="n">
        <v>937</v>
      </c>
      <c s="7" r="D3" t="n">
        <v>4501</v>
      </c>
      <c s="7" r="E3" t="n">
        <v>1757</v>
      </c>
    </row>
    <row spans="1:5" r="4">
      <c s="3" r="A4" t="s">
        <v>80</v>
      </c>
      <c s="5" r="B4" t="n">
        <v>1829</v>
      </c>
      <c s="5" r="C4" t="n">
        <v>1326</v>
      </c>
      <c s="5" r="D4" t="n">
        <v>5273</v>
      </c>
      <c s="5" r="E4" t="n">
        <v>2299</v>
      </c>
    </row>
    <row spans="1:5" r="5">
      <c s="3" r="A5" t="s">
        <v>81</v>
      </c>
      <c s="5" r="B5" t="n">
        <v>20</v>
      </c>
      <c s="5" r="C5" t="n">
        <v>-389</v>
      </c>
      <c s="5" r="D5" t="n">
        <v>-772</v>
      </c>
      <c s="5" r="E5" t="n">
        <v>-542</v>
      </c>
    </row>
    <row spans="1:5" r="6">
      <c s="3" r="A6" t="s">
        <v>82</v>
      </c>
      <c s="5" r="B6" t="n">
        <v>775</v>
      </c>
      <c s="5" r="C6" t="n">
        <v>295</v>
      </c>
      <c s="5" r="D6" t="n">
        <v>1663</v>
      </c>
      <c s="5" r="E6" t="n">
        <v>760</v>
      </c>
    </row>
    <row spans="1:5" r="7">
      <c s="3" r="A7" t="s">
        <v>83</v>
      </c>
      <c s="5" r="B7" t="n">
        <v>408</v>
      </c>
      <c s="5" r="C7" t="n">
        <v>408</v>
      </c>
      <c s="5" r="D7" t="n">
        <v>1217</v>
      </c>
      <c s="5" r="E7" t="n">
        <v>801</v>
      </c>
    </row>
    <row spans="1:5" r="8">
      <c s="3" r="A8" t="s">
        <v>84</v>
      </c>
      <c s="5" r="B8" t="n">
        <v>1279</v>
      </c>
      <c s="5" r="C8" t="n">
        <v>953</v>
      </c>
      <c s="5" r="D8" t="n">
        <v>4618</v>
      </c>
      <c s="5" r="E8" t="n">
        <v>2811</v>
      </c>
    </row>
    <row spans="1:5" r="9">
      <c s="3" r="A9" t="s">
        <v>85</v>
      </c>
      <c s="5" r="B9" t="n">
        <v>2442</v>
      </c>
      <c s="5" r="C9" t="n">
        <v>2045</v>
      </c>
      <c s="5" r="D9" t="n">
        <v>8270</v>
      </c>
      <c s="5" r="E9" t="n">
        <v>4914</v>
      </c>
    </row>
    <row spans="1:5" r="10">
      <c s="3" r="A10" t="s">
        <v>86</v>
      </c>
      <c s="5" r="B10" t="n">
        <v>574</v>
      </c>
      <c s="5" r="C10" t="n">
        <v>-336</v>
      </c>
      <c s="5" r="D10" t="n">
        <v>-645</v>
      </c>
      <c s="5" r="E10" t="n">
        <v>-1303</v>
      </c>
    </row>
    <row spans="1:5" r="11">
      <c s="3" r="A11" t="s">
        <v>87</v>
      </c>
      <c s="5" r="B11" t="n">
        <v>3016</v>
      </c>
      <c s="5" r="C11" t="n">
        <v>1709</v>
      </c>
      <c s="5" r="D11" t="n">
        <v>7625</v>
      </c>
      <c s="5" r="E11" t="n">
        <v>3611</v>
      </c>
    </row>
    <row spans="1:5" r="12">
      <c s="3" r="A12" t="s">
        <v>88</v>
      </c>
      <c s="5" r="B12" t="n">
        <v>-372</v>
      </c>
      <c s="5" r="C12" t="n">
        <v>-93</v>
      </c>
      <c s="5" r="D12" t="n">
        <v>-1313</v>
      </c>
      <c s="5" r="E12" t="n">
        <v>-108</v>
      </c>
    </row>
    <row spans="1:5" r="13">
      <c s="3" r="A13" t="s">
        <v>89</v>
      </c>
      <c s="7" r="B13" t="n">
        <v>2644</v>
      </c>
      <c s="7" r="C13" t="n">
        <v>1616</v>
      </c>
      <c s="7" r="D13" t="n">
        <v>6312</v>
      </c>
      <c s="7" r="E13" t="n">
        <v>3503</v>
      </c>
    </row>
    <row spans="1:5" r="14">
      <c s="6" r="A14" t="s">
        <v>90</v>
      </c>
    </row>
    <row spans="1:5" r="15">
      <c s="3" r="A15" t="s">
        <v>91</v>
      </c>
      <c s="8" r="B15" t="n">
        <v>0.02</v>
      </c>
      <c s="8" r="C15" t="n">
        <v>0.03</v>
      </c>
      <c s="8" r="D15" t="n">
        <v>0.06</v>
      </c>
      <c s="8" r="E15" t="n">
        <v>0.06</v>
      </c>
    </row>
    <row spans="1:5" r="16">
      <c s="3" r="A16" t="s">
        <v>92</v>
      </c>
      <c s="8" r="B16" t="n">
        <v>0.02</v>
      </c>
      <c s="8" r="C16" t="n">
        <v>0.04</v>
      </c>
      <c s="8" r="D16" t="n">
        <v>0.06</v>
      </c>
      <c s="8" r="E16" t="n">
        <v>0.09</v>
      </c>
    </row>
    <row spans="1:5" r="17">
      <c s="6" r="A17" t="s">
        <v>93</v>
      </c>
    </row>
    <row spans="1:5" r="18">
      <c s="3" r="A18" t="s">
        <v>91</v>
      </c>
      <c s="5" r="B18" t="n">
        <v>111188616</v>
      </c>
      <c s="5" r="C18" t="n">
        <v>55835950</v>
      </c>
      <c s="5" r="D18" t="n">
        <v>108784862</v>
      </c>
      <c s="5" r="E18" t="n">
        <v>55785950</v>
      </c>
    </row>
    <row spans="1:5" r="19">
      <c s="3" r="A19" t="s">
        <v>92</v>
      </c>
      <c s="5" r="B19" t="n">
        <v>111188616</v>
      </c>
      <c s="5" r="C19" t="n">
        <v>56434465</v>
      </c>
      <c s="5" r="D19" t="n">
        <v>108784862</v>
      </c>
      <c s="5" r="E19" t="n">
        <v>57219626</v>
      </c>
    </row>
    <row spans="1:5" r="20">
      <c s="6" r="A20" t="s">
        <v>94</v>
      </c>
    </row>
    <row spans="1:5" r="21">
      <c s="3" r="A21" t="s">
        <v>95</v>
      </c>
      <c s="7" r="B21" t="n">
        <v>2644</v>
      </c>
      <c s="7" r="C21" t="n">
        <v>1616</v>
      </c>
      <c s="7" r="D21" t="n">
        <v>6312</v>
      </c>
      <c s="7" r="E21" t="n">
        <v>3503</v>
      </c>
    </row>
    <row spans="1:5" r="22">
      <c s="3" r="A22" t="s">
        <v>96</v>
      </c>
      <c s="5" r="B22" t="n">
        <v>36</v>
      </c>
      <c s="5" r="C22" t="n">
        <v>-444</v>
      </c>
      <c s="5" r="D22" t="n">
        <v>-1047</v>
      </c>
      <c s="5" r="E22" t="n">
        <v>116</v>
      </c>
    </row>
    <row spans="1:5" r="23">
      <c s="3" r="A23" t="s">
        <v>97</v>
      </c>
      <c s="7" r="B23" t="n">
        <v>2680</v>
      </c>
      <c s="7" r="C23" t="n">
        <v>1172</v>
      </c>
      <c s="7" r="D23" t="n">
        <v>5265</v>
      </c>
      <c s="7" r="E23" t="n">
        <v>3619</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37"/>
    <col customWidth="1" max="2" min="2" width="20"/>
  </cols>
  <sheetData>
    <row spans="1:2" r="1">
      <c s="1" r="A1" t="s">
        <v>342</v>
      </c>
      <c s="2" r="B1" t="s">
        <v>1</v>
      </c>
    </row>
    <row spans="1:2" r="2">
      <c s="2" r="B2" t="s">
        <v>343</v>
      </c>
    </row>
    <row spans="1:2" r="3">
      <c s="3" r="A3" t="s">
        <v>344</v>
      </c>
      <c s="5" r="B3" t="n">
        <v>16954564</v>
      </c>
    </row>
    <row spans="1:2" r="4">
      <c s="3" r="A4" t="s">
        <v>345</v>
      </c>
      <c s="5" r="B4" t="n">
        <v>20971190</v>
      </c>
    </row>
    <row spans="1:2" r="5">
      <c s="3" r="A5" t="s">
        <v>346</v>
      </c>
      <c s="5" r="B5" t="n">
        <v>800000</v>
      </c>
    </row>
    <row spans="1:2" r="6">
      <c s="3" r="A6" t="s">
        <v>347</v>
      </c>
      <c s="5" r="B6" t="n">
        <v>7365719</v>
      </c>
    </row>
    <row spans="1:2" r="7">
      <c s="3" r="A7" t="s">
        <v>348</v>
      </c>
      <c s="5" r="B7" t="n">
        <v>42401724</v>
      </c>
    </row>
    <row spans="1:2" r="8">
      <c s="3" r="A8" t="s">
        <v>349</v>
      </c>
      <c s="5" r="B8" t="n">
        <v>42401724</v>
      </c>
    </row>
    <row spans="1:2" r="9">
      <c s="3" r="A9" t="s">
        <v>350</v>
      </c>
      <c s="5" r="B9" t="n">
        <v>12899314</v>
      </c>
    </row>
    <row spans="1:2" r="10">
      <c s="3" r="A10" t="s">
        <v>351</v>
      </c>
      <c s="5" r="B10" t="n">
        <v>294225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20"/>
  </cols>
  <sheetData>
    <row spans="1:2" r="1">
      <c s="1" r="A1" t="s">
        <v>352</v>
      </c>
      <c s="2" r="B1" t="s">
        <v>1</v>
      </c>
    </row>
    <row spans="1:2" r="2">
      <c s="2" r="B2" t="s">
        <v>343</v>
      </c>
    </row>
    <row spans="1:2" r="3">
      <c s="3" r="A3" t="s">
        <v>353</v>
      </c>
      <c s="3" r="B3" t="s">
        <v>266</v>
      </c>
    </row>
    <row spans="1:2" r="4">
      <c s="3" r="A4" t="s">
        <v>354</v>
      </c>
      <c s="5" r="B4" t="n">
        <v>182671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40"/>
    <col customWidth="1" max="2" min="2" width="23"/>
  </cols>
  <sheetData>
    <row spans="1:2" r="1">
      <c s="1" r="A1" t="s">
        <v>355</v>
      </c>
      <c s="2" r="B1" t="s">
        <v>1</v>
      </c>
    </row>
    <row spans="1:2" r="2">
      <c s="2" r="B2" t="s">
        <v>356</v>
      </c>
    </row>
    <row spans="1:2" r="3">
      <c s="3" r="A3" t="s">
        <v>357</v>
      </c>
      <c s="7" r="B3" t="n">
        <v>50000</v>
      </c>
    </row>
    <row spans="1:2" r="4">
      <c s="3" r="A4" t="s">
        <v>358</v>
      </c>
      <c s="3" r="B4" t="s">
        <v>266</v>
      </c>
    </row>
    <row spans="1:2" r="5">
      <c s="3" r="A5" t="s">
        <v>359</v>
      </c>
      <c s="7" r="B5" t="n">
        <v>10000000</v>
      </c>
    </row>
    <row spans="1:2" r="6">
      <c s="3" r="A6" t="s">
        <v>360</v>
      </c>
      <c s="11" r="B6" t="n">
        <v>0.52</v>
      </c>
    </row>
    <row spans="1:2" r="7">
      <c s="3" r="A7" t="s">
        <v>361</v>
      </c>
      <c s="11" r="B7" t="n">
        <v>0.52</v>
      </c>
    </row>
    <row spans="1:2" r="8">
      <c s="3" r="A8" t="s">
        <v>362</v>
      </c>
      <c s="8" r="B8" t="n">
        <v>0.52</v>
      </c>
    </row>
    <row spans="1:2" r="9">
      <c s="3" r="A9" t="s">
        <v>363</v>
      </c>
      <c s="5" r="B9" t="n">
        <v>12</v>
      </c>
    </row>
    <row spans="1:2" r="10">
      <c s="3" r="A10" t="s">
        <v>364</v>
      </c>
      <c s="8" r="B10" t="n">
        <v>0.4</v>
      </c>
    </row>
    <row spans="1:2" r="11">
      <c s="3" r="A11" t="s">
        <v>365</v>
      </c>
      <c s="5" r="B11" t="n">
        <v>1000000</v>
      </c>
    </row>
    <row spans="1:2" r="12">
      <c s="3" r="A12" t="s">
        <v>366</v>
      </c>
      <c s="3" r="B12" t="s">
        <v>367</v>
      </c>
    </row>
    <row spans="1:2" r="13">
      <c s="3" r="A13" t="s">
        <v>368</v>
      </c>
      <c s="3" r="B13" t="s">
        <v>369</v>
      </c>
    </row>
    <row spans="1:2" r="14">
      <c s="3" r="A14" t="s">
        <v>370</v>
      </c>
      <c s="3" r="B14" t="s">
        <v>371</v>
      </c>
    </row>
    <row spans="1:2" r="15">
      <c s="3" r="A15" t="s">
        <v>372</v>
      </c>
      <c s="5" r="B15" t="n">
        <v>10000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92"/>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s>
  <sheetData>
    <row spans="1:5" r="1">
      <c s="1" r="A1" t="s">
        <v>373</v>
      </c>
      <c s="2" r="B1" t="s">
        <v>77</v>
      </c>
      <c s="2" r="D1" t="s">
        <v>1</v>
      </c>
    </row>
    <row spans="1:5" r="2">
      <c s="2" r="B2" t="s">
        <v>2</v>
      </c>
      <c s="2" r="C2" t="s">
        <v>78</v>
      </c>
      <c s="2" r="D2" t="s">
        <v>2</v>
      </c>
      <c s="2" r="E2" t="s">
        <v>78</v>
      </c>
    </row>
    <row spans="1:5" r="3">
      <c s="3" r="A3" t="s">
        <v>374</v>
      </c>
      <c s="7" r="D3" t="n">
        <v>4826</v>
      </c>
    </row>
    <row spans="1:5" r="4">
      <c s="3" r="A4" t="s">
        <v>375</v>
      </c>
      <c s="5" r="D4" t="n">
        <v>-325</v>
      </c>
    </row>
    <row spans="1:5" r="5">
      <c s="3" r="A5" t="s">
        <v>376</v>
      </c>
      <c s="5" r="D5" t="n">
        <v>4501</v>
      </c>
    </row>
    <row spans="1:5" r="6">
      <c s="3" r="A6" t="s">
        <v>377</v>
      </c>
      <c s="5" r="D6" t="n">
        <v>-4968</v>
      </c>
    </row>
    <row spans="1:5" r="7">
      <c s="3" r="A7" t="s">
        <v>378</v>
      </c>
      <c s="5" r="D7" t="n">
        <v>463</v>
      </c>
    </row>
    <row spans="1:5" r="8">
      <c s="3" r="A8" t="s">
        <v>379</v>
      </c>
      <c s="5" r="D8" t="n">
        <v>-4505</v>
      </c>
    </row>
    <row spans="1:5" r="9">
      <c s="3" r="A9" t="s">
        <v>380</v>
      </c>
      <c s="5" r="D9" t="n">
        <v>-1239</v>
      </c>
    </row>
    <row spans="1:5" r="10">
      <c s="3" r="A10" t="s">
        <v>381</v>
      </c>
      <c s="5" r="D10" t="n">
        <v>-138</v>
      </c>
    </row>
    <row spans="1:5" r="11">
      <c s="3" r="A11" t="s">
        <v>382</v>
      </c>
      <c s="5" r="D11" t="n">
        <v>-1377</v>
      </c>
    </row>
    <row spans="1:5" r="12">
      <c s="3" r="A12" t="s">
        <v>383</v>
      </c>
      <c s="5" r="D12" t="n">
        <v>-1518</v>
      </c>
    </row>
    <row spans="1:5" r="13">
      <c s="3" r="A13" t="s">
        <v>384</v>
      </c>
      <c s="5" r="D13" t="n">
        <v>-1299</v>
      </c>
    </row>
    <row spans="1:5" r="14">
      <c s="3" r="A14" t="s">
        <v>385</v>
      </c>
      <c s="5" r="D14" t="n">
        <v>-2817</v>
      </c>
    </row>
    <row spans="1:5" r="15">
      <c s="3" r="A15" t="s">
        <v>386</v>
      </c>
      <c s="5" r="D15" t="n">
        <v>-1984</v>
      </c>
    </row>
    <row spans="1:5" r="16">
      <c s="3" r="A16" t="s">
        <v>387</v>
      </c>
      <c s="5" r="D16" t="n">
        <v>3</v>
      </c>
    </row>
    <row spans="1:5" r="17">
      <c s="3" r="A17" t="s">
        <v>388</v>
      </c>
      <c s="5" r="D17" t="n">
        <v>-1987</v>
      </c>
    </row>
    <row spans="1:5" r="18">
      <c s="3" r="A18" t="s">
        <v>389</v>
      </c>
      <c s="5" r="D18" t="n">
        <v>-3644</v>
      </c>
    </row>
    <row spans="1:5" r="19">
      <c s="3" r="A19" t="s">
        <v>390</v>
      </c>
      <c s="5" r="D19" t="n">
        <v>-2541</v>
      </c>
    </row>
    <row spans="1:5" r="20">
      <c s="3" r="A20" t="s">
        <v>391</v>
      </c>
      <c s="5" r="D20" t="n">
        <v>-6185</v>
      </c>
    </row>
    <row spans="1:5" r="21">
      <c s="3" r="A21" t="s">
        <v>392</v>
      </c>
      <c s="5" r="D21" t="n">
        <v>-2085</v>
      </c>
    </row>
    <row spans="1:5" r="22">
      <c s="3" r="A22" t="s">
        <v>393</v>
      </c>
      <c s="5" r="D22" t="n">
        <v>-2085</v>
      </c>
    </row>
    <row spans="1:5" r="23">
      <c s="3" r="A23" t="s">
        <v>394</v>
      </c>
      <c s="5" r="D23" t="n">
        <v>645</v>
      </c>
    </row>
    <row spans="1:5" r="24">
      <c s="3" r="A24" t="s">
        <v>395</v>
      </c>
      <c s="5" r="D24" t="n">
        <v>645</v>
      </c>
    </row>
    <row spans="1:5" r="25">
      <c s="3" r="A25" t="s">
        <v>396</v>
      </c>
      <c s="7" r="D25" t="n">
        <v>-7625</v>
      </c>
    </row>
    <row spans="1:5" r="26">
      <c s="3" r="A26" t="s">
        <v>374</v>
      </c>
      <c s="7" r="E26" t="n">
        <v>1964</v>
      </c>
    </row>
    <row spans="1:5" r="27">
      <c s="3" r="A27" t="s">
        <v>375</v>
      </c>
      <c s="5" r="E27" t="n">
        <v>-207</v>
      </c>
    </row>
    <row spans="1:5" r="28">
      <c s="3" r="A28" t="s">
        <v>376</v>
      </c>
      <c s="5" r="E28" t="n">
        <v>1757</v>
      </c>
    </row>
    <row spans="1:5" r="29">
      <c s="3" r="A29" t="s">
        <v>377</v>
      </c>
      <c s="5" r="E29" t="n">
        <v>-1807</v>
      </c>
    </row>
    <row spans="1:5" r="30">
      <c s="3" r="A30" t="s">
        <v>378</v>
      </c>
      <c s="5" r="E30" t="n">
        <v>-1807</v>
      </c>
    </row>
    <row spans="1:5" r="31">
      <c s="3" r="A31" t="s">
        <v>379</v>
      </c>
      <c s="5" r="E31" t="n">
        <v>-876</v>
      </c>
    </row>
    <row spans="1:5" r="32">
      <c s="3" r="A32" t="s">
        <v>380</v>
      </c>
      <c s="5" r="E32" t="n">
        <v>207</v>
      </c>
    </row>
    <row spans="1:5" r="33">
      <c s="3" r="A33" t="s">
        <v>381</v>
      </c>
      <c s="5" r="E33" t="n">
        <v>-669</v>
      </c>
    </row>
    <row spans="1:5" r="34">
      <c s="3" r="A34" t="s">
        <v>382</v>
      </c>
      <c s="5" r="E34" t="n">
        <v>-1118</v>
      </c>
    </row>
    <row spans="1:5" r="35">
      <c s="3" r="A35" t="s">
        <v>383</v>
      </c>
      <c s="5" r="E35" t="n">
        <v>-1142</v>
      </c>
    </row>
    <row spans="1:5" r="36">
      <c s="3" r="A36" t="s">
        <v>384</v>
      </c>
      <c s="5" r="E36" t="n">
        <v>-2260</v>
      </c>
    </row>
    <row spans="1:5" r="37">
      <c s="3" r="A37" t="s">
        <v>385</v>
      </c>
      <c s="5" r="E37" t="n">
        <v>-1293</v>
      </c>
    </row>
    <row spans="1:5" r="38">
      <c s="3" r="A38" t="s">
        <v>386</v>
      </c>
      <c s="5" r="E38" t="n">
        <v>-4</v>
      </c>
    </row>
    <row spans="1:5" r="39">
      <c s="3" r="A39" t="s">
        <v>387</v>
      </c>
      <c s="5" r="E39" t="n">
        <v>-1297</v>
      </c>
    </row>
    <row spans="1:5" r="40">
      <c s="3" r="A40" t="s">
        <v>388</v>
      </c>
      <c s="5" r="E40" t="n">
        <v>-2254</v>
      </c>
    </row>
    <row spans="1:5" r="41">
      <c s="3" r="A41" t="s">
        <v>389</v>
      </c>
      <c s="5" r="E41" t="n">
        <v>-2022</v>
      </c>
    </row>
    <row spans="1:5" r="42">
      <c s="3" r="A42" t="s">
        <v>390</v>
      </c>
      <c s="5" r="E42" t="n">
        <v>-4276</v>
      </c>
    </row>
    <row spans="1:5" r="43">
      <c s="3" r="A43" t="s">
        <v>391</v>
      </c>
      <c s="5" r="E43" t="n">
        <v>-638</v>
      </c>
    </row>
    <row spans="1:5" r="44">
      <c s="3" r="A44" t="s">
        <v>392</v>
      </c>
      <c s="5" r="E44" t="n">
        <v>-638</v>
      </c>
    </row>
    <row spans="1:5" r="45">
      <c s="3" r="A45" t="s">
        <v>393</v>
      </c>
      <c s="5" r="E45" t="n">
        <v>1303</v>
      </c>
    </row>
    <row spans="1:5" r="46">
      <c s="3" r="A46" t="s">
        <v>394</v>
      </c>
      <c s="5" r="E46" t="n">
        <v>1303</v>
      </c>
    </row>
    <row spans="1:5" r="47">
      <c s="3" r="A47" t="s">
        <v>395</v>
      </c>
      <c s="7" r="E47" t="n">
        <v>-3611</v>
      </c>
    </row>
    <row spans="1:5" r="48">
      <c s="3" r="A48" t="s">
        <v>374</v>
      </c>
      <c s="7" r="B48" t="n">
        <v>1852</v>
      </c>
    </row>
    <row spans="1:5" r="49">
      <c s="3" r="A49" t="s">
        <v>375</v>
      </c>
      <c s="5" r="B49" t="n">
        <v>-3</v>
      </c>
    </row>
    <row spans="1:5" r="50">
      <c s="3" r="A50" t="s">
        <v>376</v>
      </c>
      <c s="5" r="B50" t="n">
        <v>1849</v>
      </c>
    </row>
    <row spans="1:5" r="51">
      <c s="3" r="A51" t="s">
        <v>377</v>
      </c>
      <c s="5" r="B51" t="n">
        <v>-1748</v>
      </c>
    </row>
    <row spans="1:5" r="52">
      <c s="3" r="A52" t="s">
        <v>378</v>
      </c>
      <c s="5" r="B52" t="n">
        <v>164</v>
      </c>
    </row>
    <row spans="1:5" r="53">
      <c s="3" r="A53" t="s">
        <v>379</v>
      </c>
      <c s="5" r="B53" t="n">
        <v>-1584</v>
      </c>
    </row>
    <row spans="1:5" r="54">
      <c s="3" r="A54" t="s">
        <v>380</v>
      </c>
      <c s="5" r="B54" t="n">
        <v>-565</v>
      </c>
    </row>
    <row spans="1:5" r="55">
      <c s="3" r="A55" t="s">
        <v>381</v>
      </c>
      <c s="5" r="B55" t="n">
        <v>-161</v>
      </c>
    </row>
    <row spans="1:5" r="56">
      <c s="3" r="A56" t="s">
        <v>382</v>
      </c>
      <c s="5" r="B56" t="n">
        <v>-726</v>
      </c>
    </row>
    <row spans="1:5" r="57">
      <c s="3" r="A57" t="s">
        <v>383</v>
      </c>
      <c s="5" r="B57" t="n">
        <v>-453</v>
      </c>
    </row>
    <row spans="1:5" r="58">
      <c s="3" r="A58" t="s">
        <v>384</v>
      </c>
      <c s="5" r="B58" t="n">
        <v>-448</v>
      </c>
    </row>
    <row spans="1:5" r="59">
      <c s="3" r="A59" t="s">
        <v>385</v>
      </c>
      <c s="5" r="B59" t="n">
        <v>-901</v>
      </c>
    </row>
    <row spans="1:5" r="60">
      <c s="3" r="A60" t="s">
        <v>386</v>
      </c>
      <c s="5" r="B60" t="n">
        <v>-651</v>
      </c>
    </row>
    <row spans="1:5" r="61">
      <c s="3" r="A61" t="s">
        <v>387</v>
      </c>
      <c s="5" r="B61" t="n">
        <v>-1</v>
      </c>
    </row>
    <row spans="1:5" r="62">
      <c s="3" r="A62" t="s">
        <v>388</v>
      </c>
      <c s="5" r="B62" t="n">
        <v>-652</v>
      </c>
    </row>
    <row spans="1:5" r="63">
      <c s="3" r="A63" t="s">
        <v>389</v>
      </c>
      <c s="5" r="B63" t="n">
        <v>-1000</v>
      </c>
    </row>
    <row spans="1:5" r="64">
      <c s="3" r="A64" t="s">
        <v>390</v>
      </c>
      <c s="5" r="B64" t="n">
        <v>-1014</v>
      </c>
    </row>
    <row spans="1:5" r="65">
      <c s="3" r="A65" t="s">
        <v>391</v>
      </c>
      <c s="5" r="B65" t="n">
        <v>-2014</v>
      </c>
    </row>
    <row spans="1:5" r="66">
      <c s="3" r="A66" t="s">
        <v>392</v>
      </c>
      <c s="5" r="B66" t="n">
        <v>-428</v>
      </c>
    </row>
    <row spans="1:5" r="67">
      <c s="3" r="A67" t="s">
        <v>393</v>
      </c>
      <c s="5" r="B67" t="n">
        <v>-428</v>
      </c>
    </row>
    <row spans="1:5" r="68">
      <c s="3" r="A68" t="s">
        <v>394</v>
      </c>
      <c s="5" r="B68" t="n">
        <v>-574</v>
      </c>
    </row>
    <row spans="1:5" r="69">
      <c s="3" r="A69" t="s">
        <v>395</v>
      </c>
      <c s="5" r="B69" t="n">
        <v>-574</v>
      </c>
    </row>
    <row spans="1:5" r="70">
      <c s="3" r="A70" t="s">
        <v>396</v>
      </c>
      <c s="7" r="B70" t="n">
        <v>-3016</v>
      </c>
    </row>
    <row spans="1:5" r="71">
      <c s="3" r="A71" t="s">
        <v>374</v>
      </c>
      <c s="7" r="C71" t="n">
        <v>1013</v>
      </c>
    </row>
    <row spans="1:5" r="72">
      <c s="3" r="A72" t="s">
        <v>375</v>
      </c>
      <c s="5" r="C72" t="n">
        <v>-76</v>
      </c>
    </row>
    <row spans="1:5" r="73">
      <c s="3" r="A73" t="s">
        <v>376</v>
      </c>
      <c s="5" r="C73" t="n">
        <v>937</v>
      </c>
    </row>
    <row spans="1:5" r="74">
      <c s="3" r="A74" t="s">
        <v>377</v>
      </c>
      <c s="5" r="C74" t="n">
        <v>-1064</v>
      </c>
    </row>
    <row spans="1:5" r="75">
      <c s="3" r="A75" t="s">
        <v>378</v>
      </c>
      <c s="5" r="C75" t="n">
        <v>-1064</v>
      </c>
    </row>
    <row spans="1:5" r="76">
      <c s="3" r="A76" t="s">
        <v>379</v>
      </c>
      <c s="5" r="C76" t="n">
        <v>-359</v>
      </c>
    </row>
    <row spans="1:5" r="77">
      <c s="3" r="A77" t="s">
        <v>380</v>
      </c>
      <c s="5" r="C77" t="n">
        <v>76</v>
      </c>
    </row>
    <row spans="1:5" r="78">
      <c s="3" r="A78" t="s">
        <v>381</v>
      </c>
      <c s="5" r="C78" t="n">
        <v>-283</v>
      </c>
    </row>
    <row spans="1:5" r="79">
      <c s="3" r="A79" t="s">
        <v>382</v>
      </c>
      <c s="5" r="C79" t="n">
        <v>-454</v>
      </c>
    </row>
    <row spans="1:5" r="80">
      <c s="3" r="A80" t="s">
        <v>383</v>
      </c>
      <c s="5" r="C80" t="n">
        <v>-249</v>
      </c>
    </row>
    <row spans="1:5" r="81">
      <c s="3" r="A81" t="s">
        <v>384</v>
      </c>
      <c s="5" r="C81" t="n">
        <v>-703</v>
      </c>
    </row>
    <row spans="1:5" r="82">
      <c s="3" r="A82" t="s">
        <v>385</v>
      </c>
      <c s="5" r="C82" t="n">
        <v>-671</v>
      </c>
    </row>
    <row spans="1:5" r="83">
      <c s="3" r="A83" t="s">
        <v>386</v>
      </c>
      <c s="5" r="C83" t="n">
        <v>-1</v>
      </c>
    </row>
    <row spans="1:5" r="84">
      <c s="3" r="A84" t="s">
        <v>387</v>
      </c>
      <c s="5" r="C84" t="n">
        <v>-672</v>
      </c>
    </row>
    <row spans="1:5" r="85">
      <c s="3" r="A85" t="s">
        <v>388</v>
      </c>
      <c s="5" r="C85" t="n">
        <v>-1176</v>
      </c>
    </row>
    <row spans="1:5" r="86">
      <c s="3" r="A86" t="s">
        <v>389</v>
      </c>
      <c s="5" r="C86" t="n">
        <v>-609</v>
      </c>
    </row>
    <row spans="1:5" r="87">
      <c s="3" r="A87" t="s">
        <v>390</v>
      </c>
      <c s="5" r="C87" t="n">
        <v>-1785</v>
      </c>
    </row>
    <row spans="1:5" r="88">
      <c s="3" r="A88" t="s">
        <v>391</v>
      </c>
      <c s="5" r="C88" t="n">
        <v>-260</v>
      </c>
    </row>
    <row spans="1:5" r="89">
      <c s="3" r="A89" t="s">
        <v>392</v>
      </c>
      <c s="5" r="C89" t="n">
        <v>-260</v>
      </c>
    </row>
    <row spans="1:5" r="90">
      <c s="3" r="A90" t="s">
        <v>393</v>
      </c>
      <c s="5" r="C90" t="n">
        <v>336</v>
      </c>
    </row>
    <row spans="1:5" r="91">
      <c s="3" r="A91" t="s">
        <v>394</v>
      </c>
      <c s="5" r="C91" t="n">
        <v>336</v>
      </c>
    </row>
    <row spans="1:5" r="92">
      <c s="3" r="A92" t="s">
        <v>395</v>
      </c>
      <c s="7" r="C92" t="n">
        <v>-1709</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4"/>
    <col customWidth="1" max="2" min="2" width="21"/>
  </cols>
  <sheetData>
    <row spans="1:2" r="1">
      <c s="1" r="A1" t="s">
        <v>397</v>
      </c>
      <c s="2" r="B1" t="s">
        <v>1</v>
      </c>
    </row>
    <row spans="1:2" r="2">
      <c s="2" r="B2" t="s">
        <v>234</v>
      </c>
    </row>
    <row spans="1:2" r="3">
      <c s="3" r="A3" t="s">
        <v>398</v>
      </c>
      <c s="7" r="B3" t="n">
        <v>1031</v>
      </c>
    </row>
    <row spans="1:2" r="4">
      <c s="3" r="A4" t="s">
        <v>399</v>
      </c>
      <c s="5" r="B4" t="n">
        <v>2626</v>
      </c>
    </row>
    <row spans="1:2" r="5">
      <c s="3" r="A5" t="s">
        <v>400</v>
      </c>
      <c s="5" r="B5" t="n">
        <v>291</v>
      </c>
    </row>
    <row spans="1:2" r="6">
      <c s="3" r="A6" t="s">
        <v>401</v>
      </c>
      <c s="7" r="B6" t="n">
        <v>116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1"/>
    <col customWidth="1" max="2" min="2" width="21"/>
  </cols>
  <sheetData>
    <row spans="1:2" r="1">
      <c s="1" r="A1" t="s">
        <v>402</v>
      </c>
      <c s="2" r="B1" t="s">
        <v>1</v>
      </c>
    </row>
    <row spans="1:2" r="2">
      <c s="2" r="B2" t="s">
        <v>234</v>
      </c>
    </row>
    <row spans="1:2" r="3">
      <c s="3" r="A3" t="s">
        <v>403</v>
      </c>
      <c s="7" r="B3" t="n">
        <v>323</v>
      </c>
    </row>
    <row spans="1:2" r="4">
      <c s="3" r="A4" t="s">
        <v>404</v>
      </c>
      <c s="5" r="B4" t="n">
        <v>13</v>
      </c>
    </row>
    <row spans="1:2" r="5">
      <c s="3" r="A5" t="s">
        <v>405</v>
      </c>
      <c s="5" r="B5" t="n">
        <v>34</v>
      </c>
    </row>
    <row spans="1:2" r="6">
      <c s="3" r="A6" t="s">
        <v>406</v>
      </c>
      <c s="5" r="B6" t="n">
        <v>2</v>
      </c>
    </row>
    <row spans="1:2" r="7">
      <c s="3" r="A7" t="s">
        <v>407</v>
      </c>
      <c s="5" r="B7" t="n">
        <v>614</v>
      </c>
    </row>
    <row spans="1:2" r="8">
      <c s="3" r="A8" t="s">
        <v>408</v>
      </c>
      <c s="5" r="B8" t="n">
        <v>32</v>
      </c>
    </row>
    <row spans="1:2" r="9">
      <c s="3" r="A9" t="s">
        <v>409</v>
      </c>
      <c s="5" r="B9" t="n">
        <v>971</v>
      </c>
    </row>
    <row spans="1:2" r="10">
      <c s="3" r="A10" t="s">
        <v>410</v>
      </c>
      <c s="7" r="B10" t="n">
        <v>4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2"/>
    <col customWidth="1" max="2" min="2" width="21"/>
  </cols>
  <sheetData>
    <row spans="1:2" r="1">
      <c s="1" r="A1" t="s">
        <v>411</v>
      </c>
      <c s="2" r="B1" t="s">
        <v>1</v>
      </c>
    </row>
    <row spans="1:2" r="2">
      <c s="2" r="B2" t="s">
        <v>234</v>
      </c>
    </row>
    <row spans="1:2" r="3">
      <c s="3" r="A3" t="s">
        <v>412</v>
      </c>
      <c s="7" r="B3" t="n">
        <v>466</v>
      </c>
    </row>
    <row spans="1:2" r="4">
      <c s="3" r="A4" t="s">
        <v>413</v>
      </c>
      <c s="5" r="B4" t="n">
        <v>84</v>
      </c>
    </row>
    <row spans="1:2" r="5">
      <c s="3" r="A5" t="s">
        <v>414</v>
      </c>
      <c s="5" r="B5" t="n">
        <v>938</v>
      </c>
    </row>
    <row spans="1:2" r="6">
      <c s="3" r="A6" t="s">
        <v>415</v>
      </c>
      <c s="7" r="B6" t="n">
        <v>148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2"/>
  <sheetViews>
    <sheetView workbookViewId="0">
      <selection activeCell="A1" sqref="A1"/>
    </sheetView>
  </sheetViews>
  <sheetFormatPr baseColWidth="10" defaultRowHeight="15"/>
  <cols>
    <col customWidth="1" max="1" min="1" width="68"/>
    <col customWidth="1" max="2" min="2" width="21"/>
  </cols>
  <sheetData>
    <row spans="1:2" r="1">
      <c s="1" r="A1" t="s">
        <v>416</v>
      </c>
      <c s="2" r="B1" t="s">
        <v>1</v>
      </c>
    </row>
    <row spans="1:2" r="2">
      <c s="2" r="B2" t="s">
        <v>234</v>
      </c>
    </row>
    <row spans="1:2" r="3">
      <c s="3" r="A3" t="s">
        <v>417</v>
      </c>
      <c s="7" r="B3" t="n">
        <v>2644</v>
      </c>
    </row>
    <row spans="1:2" r="4">
      <c s="3" r="A4" t="s">
        <v>418</v>
      </c>
      <c s="5" r="B4" t="n">
        <v>1616</v>
      </c>
    </row>
    <row spans="1:2" r="5">
      <c s="3" r="A5" t="s">
        <v>419</v>
      </c>
      <c s="5" r="B5" t="n">
        <v>6312</v>
      </c>
    </row>
    <row spans="1:2" r="6">
      <c s="3" r="A6" t="s">
        <v>420</v>
      </c>
      <c s="5" r="B6" t="n">
        <v>3503</v>
      </c>
    </row>
    <row spans="1:2" r="7">
      <c s="3" r="A7" t="s">
        <v>421</v>
      </c>
      <c s="5" r="B7" t="n">
        <v>111188616</v>
      </c>
    </row>
    <row spans="1:2" r="8">
      <c s="3" r="A8" t="s">
        <v>422</v>
      </c>
      <c s="5" r="B8" t="n">
        <v>55835950</v>
      </c>
    </row>
    <row spans="1:2" r="9">
      <c s="3" r="A9" t="s">
        <v>423</v>
      </c>
      <c s="5" r="B9" t="n">
        <v>108784862</v>
      </c>
    </row>
    <row spans="1:2" r="10">
      <c s="3" r="A10" t="s">
        <v>424</v>
      </c>
      <c s="7" r="B10" t="n">
        <v>55785950</v>
      </c>
    </row>
    <row spans="1:2" r="11">
      <c s="3" r="A11" t="s">
        <v>425</v>
      </c>
      <c s="11" r="B11" t="n">
        <v>0.02</v>
      </c>
    </row>
    <row spans="1:2" r="12">
      <c s="3" r="A12" t="s">
        <v>426</v>
      </c>
      <c s="11" r="B12" t="n">
        <v>0.03</v>
      </c>
    </row>
    <row spans="1:2" r="13">
      <c s="3" r="A13" t="s">
        <v>427</v>
      </c>
      <c s="11" r="B13" t="n">
        <v>0.06</v>
      </c>
    </row>
    <row spans="1:2" r="14">
      <c s="3" r="A14" t="s">
        <v>428</v>
      </c>
      <c s="11" r="B14" t="n">
        <v>0.06</v>
      </c>
    </row>
    <row spans="1:2" r="15">
      <c s="3" r="A15" t="s">
        <v>429</v>
      </c>
      <c s="7" r="B15" t="n">
        <v>2644</v>
      </c>
    </row>
    <row spans="1:2" r="16">
      <c s="3" r="A16" t="s">
        <v>430</v>
      </c>
      <c s="5" r="B16" t="n">
        <v>1616</v>
      </c>
    </row>
    <row spans="1:2" r="17">
      <c s="3" r="A17" t="s">
        <v>431</v>
      </c>
      <c s="5" r="B17" t="n">
        <v>6312</v>
      </c>
    </row>
    <row spans="1:2" r="18">
      <c s="3" r="A18" t="s">
        <v>432</v>
      </c>
      <c s="5" r="B18" t="n">
        <v>3503</v>
      </c>
    </row>
    <row spans="1:2" r="19">
      <c s="3" r="A19" t="s">
        <v>433</v>
      </c>
      <c s="5" r="B19" t="n">
        <v>353</v>
      </c>
    </row>
    <row spans="1:2" r="20">
      <c s="3" r="A20" t="s">
        <v>434</v>
      </c>
      <c s="5" r="B20" t="n">
        <v>87</v>
      </c>
    </row>
    <row spans="1:2" r="21">
      <c s="3" r="A21" t="s">
        <v>435</v>
      </c>
      <c s="5" r="B21" t="n">
        <v>21</v>
      </c>
    </row>
    <row spans="1:2" r="22">
      <c s="3" r="A22" t="s">
        <v>436</v>
      </c>
      <c s="5" r="B22" t="n">
        <v>554</v>
      </c>
    </row>
    <row spans="1:2" r="23">
      <c s="3" r="A23" t="s">
        <v>437</v>
      </c>
      <c s="5" r="B23" t="n">
        <v>2644</v>
      </c>
    </row>
    <row spans="1:2" r="24">
      <c s="3" r="A24" t="s">
        <v>438</v>
      </c>
      <c s="5" r="B24" t="n">
        <v>1990</v>
      </c>
    </row>
    <row spans="1:2" r="25">
      <c s="3" r="A25" t="s">
        <v>439</v>
      </c>
      <c s="5" r="B25" t="n">
        <v>6399</v>
      </c>
    </row>
    <row spans="1:2" r="26">
      <c s="3" r="A26" t="s">
        <v>440</v>
      </c>
      <c s="5" r="B26" t="n">
        <v>4906</v>
      </c>
    </row>
    <row spans="1:2" r="27">
      <c s="3" r="A27" t="s">
        <v>441</v>
      </c>
      <c s="5" r="B27" t="n">
        <v>111188616</v>
      </c>
    </row>
    <row spans="1:2" r="28">
      <c s="3" r="A28" t="s">
        <v>442</v>
      </c>
      <c s="5" r="B28" t="n">
        <v>55835950</v>
      </c>
    </row>
    <row spans="1:2" r="29">
      <c s="3" r="A29" t="s">
        <v>443</v>
      </c>
      <c s="5" r="B29" t="n">
        <v>108704862</v>
      </c>
    </row>
    <row spans="1:2" r="30">
      <c s="3" r="A30" t="s">
        <v>444</v>
      </c>
      <c s="5" r="B30" t="n">
        <v>55785950</v>
      </c>
    </row>
    <row spans="1:2" r="31">
      <c s="3" r="A31" t="s">
        <v>445</v>
      </c>
      <c s="5" r="B31" t="n">
        <v>577236</v>
      </c>
    </row>
    <row spans="1:2" r="32">
      <c s="3" r="A32" t="s">
        <v>446</v>
      </c>
      <c s="5" r="B32" t="n">
        <v>1086109</v>
      </c>
    </row>
    <row spans="1:2" r="33">
      <c s="3" r="A33" t="s">
        <v>447</v>
      </c>
      <c s="5" r="B33" t="n">
        <v>21279</v>
      </c>
    </row>
    <row spans="1:2" r="34">
      <c s="3" r="A34" t="s">
        <v>448</v>
      </c>
      <c s="5" r="B34" t="n">
        <v>347567</v>
      </c>
    </row>
    <row spans="1:2" r="35">
      <c s="3" r="A35" t="s">
        <v>449</v>
      </c>
      <c s="5" r="B35" t="n">
        <v>111188616</v>
      </c>
    </row>
    <row spans="1:2" r="36">
      <c s="3" r="A36" t="s">
        <v>450</v>
      </c>
      <c s="5" r="B36" t="n">
        <v>56434465</v>
      </c>
    </row>
    <row spans="1:2" r="37">
      <c s="3" r="A37" t="s">
        <v>451</v>
      </c>
      <c s="5" r="B37" t="n">
        <v>108704862</v>
      </c>
    </row>
    <row spans="1:2" r="38">
      <c s="3" r="A38" t="s">
        <v>452</v>
      </c>
      <c s="7" r="B38" t="n">
        <v>57219626</v>
      </c>
    </row>
    <row spans="1:2" r="39">
      <c s="3" r="A39" t="s">
        <v>453</v>
      </c>
      <c s="11" r="B39" t="n">
        <v>0.02</v>
      </c>
    </row>
    <row spans="1:2" r="40">
      <c s="3" r="A40" t="s">
        <v>454</v>
      </c>
      <c s="11" r="B40" t="n">
        <v>0.04</v>
      </c>
    </row>
    <row spans="1:2" r="41">
      <c s="3" r="A41" t="s">
        <v>455</v>
      </c>
      <c s="11" r="B41" t="n">
        <v>0.06</v>
      </c>
    </row>
    <row spans="1:2" r="42">
      <c s="3" r="A42" t="s">
        <v>456</v>
      </c>
      <c s="11" r="B42" t="n">
        <v>0.0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5"/>
    <col customWidth="1" max="2" min="2" width="21"/>
  </cols>
  <sheetData>
    <row spans="1:2" r="1">
      <c s="1" r="A1" t="s">
        <v>457</v>
      </c>
      <c s="2" r="B1" t="s">
        <v>1</v>
      </c>
    </row>
    <row spans="1:2" r="2">
      <c s="2" r="B2" t="s">
        <v>234</v>
      </c>
    </row>
    <row spans="1:2" r="3">
      <c s="3" r="A3" t="s">
        <v>458</v>
      </c>
      <c s="7" r="B3" t="n">
        <v>2219</v>
      </c>
    </row>
    <row spans="1:2" r="4">
      <c s="3" r="A4" t="s">
        <v>459</v>
      </c>
      <c s="5" r="B4" t="n">
        <v>1382</v>
      </c>
    </row>
    <row spans="1:2" r="5">
      <c s="3" r="A5" t="s">
        <v>460</v>
      </c>
      <c s="5" r="B5" t="n">
        <v>192</v>
      </c>
    </row>
    <row spans="1:2" r="6">
      <c s="3" r="A6" t="s">
        <v>461</v>
      </c>
      <c s="5" r="B6" t="n">
        <v>1533</v>
      </c>
    </row>
    <row spans="1:2" r="7">
      <c s="3" r="A7" t="s">
        <v>462</v>
      </c>
      <c s="5" r="B7" t="n">
        <v>540</v>
      </c>
    </row>
    <row spans="1:2" r="8">
      <c s="3" r="A8" t="s">
        <v>463</v>
      </c>
      <c s="5" r="B8" t="n">
        <v>289</v>
      </c>
    </row>
    <row spans="1:2" r="9">
      <c s="3" r="A9" t="s">
        <v>464</v>
      </c>
      <c s="5" r="B9" t="n">
        <v>1875</v>
      </c>
    </row>
    <row spans="1:2" r="10">
      <c s="3" r="A10" t="s">
        <v>465</v>
      </c>
      <c s="7" r="B10" t="n">
        <v>188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68"/>
    <col customWidth="1" max="2" min="2" width="21"/>
    <col customWidth="1" max="3" min="3" width="21"/>
  </cols>
  <sheetData>
    <row spans="1:3" r="1">
      <c s="1" r="A1" t="s">
        <v>466</v>
      </c>
      <c s="2" r="B1" t="s">
        <v>1</v>
      </c>
      <c s="2" r="C1" t="s">
        <v>218</v>
      </c>
    </row>
    <row spans="1:3" r="2">
      <c s="2" r="B2" t="s">
        <v>234</v>
      </c>
      <c s="2" r="C2" t="s">
        <v>467</v>
      </c>
    </row>
    <row spans="1:3" r="3">
      <c s="3" r="A3" t="s">
        <v>468</v>
      </c>
      <c s="11" r="B3" t="n">
        <v>0.43</v>
      </c>
    </row>
    <row spans="1:3" r="4">
      <c s="3" r="A4" t="s">
        <v>469</v>
      </c>
      <c s="11" r="B4" t="n">
        <v>0.43</v>
      </c>
    </row>
    <row spans="1:3" r="5">
      <c s="3" r="A5" t="s">
        <v>470</v>
      </c>
      <c s="3" r="B5" t="s">
        <v>471</v>
      </c>
    </row>
    <row spans="1:3" r="6">
      <c s="3" r="A6" t="s">
        <v>472</v>
      </c>
      <c s="7" r="B6" t="n">
        <v>0</v>
      </c>
    </row>
    <row spans="1:3" r="7">
      <c s="3" r="A7" t="s">
        <v>473</v>
      </c>
      <c s="3" r="B7" t="s">
        <v>474</v>
      </c>
    </row>
    <row spans="1:3" r="8">
      <c s="3" r="A8" t="s">
        <v>475</v>
      </c>
      <c s="3" r="B8" t="s">
        <v>474</v>
      </c>
    </row>
    <row spans="1:3" r="9">
      <c s="3" r="A9" t="s">
        <v>476</v>
      </c>
      <c s="3" r="B9" t="s">
        <v>477</v>
      </c>
    </row>
    <row spans="1:3" r="10">
      <c s="3" r="A10" t="s">
        <v>478</v>
      </c>
      <c s="7" r="B10" t="n">
        <v>0</v>
      </c>
    </row>
    <row spans="1:3" r="11">
      <c s="3" r="A11" t="s">
        <v>479</v>
      </c>
      <c s="3" r="B11" t="s">
        <v>480</v>
      </c>
    </row>
    <row spans="1:3" r="12">
      <c s="3" r="A12" t="s">
        <v>481</v>
      </c>
      <c s="3" r="B12" t="s">
        <v>482</v>
      </c>
    </row>
    <row spans="1:3" r="13">
      <c s="3" r="A13" t="s">
        <v>483</v>
      </c>
      <c s="7" r="B13" t="n">
        <v>2</v>
      </c>
    </row>
    <row spans="1:3" r="14">
      <c s="3" r="A14" t="s">
        <v>484</v>
      </c>
      <c s="5" r="B14" t="n">
        <v>2</v>
      </c>
    </row>
    <row spans="1:3" r="15">
      <c s="3" r="A15" t="s">
        <v>485</v>
      </c>
      <c s="7" r="B15" t="n">
        <v>0</v>
      </c>
    </row>
    <row spans="1:3" r="16">
      <c s="3" r="A16" t="s">
        <v>486</v>
      </c>
      <c s="9" r="B16" t="n">
        <v>2.8</v>
      </c>
    </row>
    <row spans="1:3" r="17">
      <c s="3" r="A17" t="s">
        <v>487</v>
      </c>
      <c s="11" r="B17" t="n">
        <v>0.33</v>
      </c>
    </row>
    <row spans="1:3" r="18">
      <c s="3" r="A18" t="s">
        <v>488</v>
      </c>
      <c s="3" r="B18" t="s">
        <v>489</v>
      </c>
    </row>
    <row spans="1:3" r="19">
      <c s="3" r="A19" t="s">
        <v>490</v>
      </c>
      <c s="3" r="B19" t="s">
        <v>489</v>
      </c>
    </row>
    <row spans="1:3" r="20">
      <c s="3" r="A20" t="s">
        <v>491</v>
      </c>
      <c s="7" r="B20" t="n">
        <v>0</v>
      </c>
    </row>
    <row spans="1:3" r="21">
      <c s="3" r="A21" t="s">
        <v>468</v>
      </c>
      <c s="11" r="C21" t="n">
        <v>0.33</v>
      </c>
    </row>
    <row spans="1:3" r="22">
      <c s="3" r="A22" t="s">
        <v>469</v>
      </c>
      <c s="11" r="C22" t="n">
        <v>0.33</v>
      </c>
    </row>
    <row spans="1:3" r="23">
      <c s="3" r="A23" t="s">
        <v>470</v>
      </c>
      <c s="11" r="C23" t="n">
        <v>0.33</v>
      </c>
    </row>
    <row spans="1:3" r="24">
      <c s="3" r="A24" t="s">
        <v>472</v>
      </c>
      <c s="3" r="C24" t="s">
        <v>492</v>
      </c>
    </row>
    <row spans="1:3" r="25">
      <c s="3" r="A25" t="s">
        <v>473</v>
      </c>
      <c s="3" r="C25" t="s">
        <v>492</v>
      </c>
    </row>
    <row spans="1:3" r="26">
      <c s="3" r="A26" t="s">
        <v>475</v>
      </c>
      <c s="3" r="C26" t="s">
        <v>493</v>
      </c>
    </row>
    <row spans="1:3" r="27">
      <c s="3" r="A27" t="s">
        <v>476</v>
      </c>
      <c s="3" r="C27" t="s">
        <v>494</v>
      </c>
    </row>
    <row spans="1:3" r="28">
      <c s="3" r="A28" t="s">
        <v>478</v>
      </c>
      <c s="7" r="C28" t="n">
        <v>0</v>
      </c>
    </row>
    <row spans="1:3" r="29">
      <c s="3" r="A29" t="s">
        <v>479</v>
      </c>
      <c s="3" r="C29" t="s">
        <v>495</v>
      </c>
    </row>
    <row spans="1:3" r="30">
      <c s="3" r="A30" t="s">
        <v>481</v>
      </c>
      <c s="3" r="C30" t="s">
        <v>496</v>
      </c>
    </row>
    <row spans="1:3" r="31">
      <c s="3" r="A31" t="s">
        <v>483</v>
      </c>
      <c s="3" r="C31" t="s">
        <v>497</v>
      </c>
    </row>
    <row spans="1:3" r="32">
      <c s="3" r="A32" t="s">
        <v>484</v>
      </c>
      <c s="3" r="C32" t="s">
        <v>498</v>
      </c>
    </row>
    <row spans="1:3" r="33">
      <c s="3" r="A33" t="s">
        <v>485</v>
      </c>
      <c s="9" r="C33" t="n">
        <v>0.9</v>
      </c>
    </row>
    <row spans="1:3" r="34">
      <c s="3" r="A34" t="s">
        <v>486</v>
      </c>
      <c s="7" r="C34" t="n">
        <v>3</v>
      </c>
    </row>
    <row spans="1:3" r="35">
      <c s="3" r="A35" t="s">
        <v>487</v>
      </c>
      <c s="11" r="C35" t="n">
        <v>0.08</v>
      </c>
    </row>
    <row spans="1:3" r="36">
      <c s="3" r="A36" t="s">
        <v>488</v>
      </c>
      <c s="11" r="C36" t="n">
        <v>0.87</v>
      </c>
    </row>
    <row spans="1:3" r="37">
      <c s="3" r="A37" t="s">
        <v>490</v>
      </c>
      <c s="9" r="C37" t="n">
        <v>0.8</v>
      </c>
    </row>
    <row spans="1:3" r="38">
      <c s="3" r="A38" t="s">
        <v>491</v>
      </c>
      <c s="3" r="C38" t="s">
        <v>489</v>
      </c>
    </row>
    <row spans="1:3" r="39">
      <c s="3" r="A39" t="s">
        <v>499</v>
      </c>
      <c s="3" r="C39" t="s">
        <v>489</v>
      </c>
    </row>
    <row spans="1:3" r="40">
      <c s="3" r="A40" t="s">
        <v>500</v>
      </c>
      <c s="3" r="C40" t="s">
        <v>489</v>
      </c>
    </row>
    <row spans="1:3" r="41">
      <c s="3" r="A41" t="s">
        <v>501</v>
      </c>
      <c s="7" r="C41" t="n">
        <v>2016</v>
      </c>
    </row>
    <row spans="1:3" r="42">
      <c s="3" r="A42" t="s">
        <v>502</v>
      </c>
      <c s="5" r="C42" t="n">
        <v>4</v>
      </c>
    </row>
    <row spans="1:3" r="43">
      <c s="3" r="A43" t="s">
        <v>503</v>
      </c>
      <c s="5" r="C43" t="n">
        <v>2016</v>
      </c>
    </row>
    <row spans="1:3" r="44">
      <c s="3" r="A44" t="s">
        <v>504</v>
      </c>
      <c s="5" r="C44" t="n">
        <v>0</v>
      </c>
    </row>
    <row spans="1:3" r="45">
      <c s="3" r="A45" t="s">
        <v>505</v>
      </c>
      <c s="7" r="C45" t="n">
        <v>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G25"/>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53"/>
    <col customWidth="1" max="5" min="5" width="45"/>
    <col customWidth="1" max="6" min="6" width="29"/>
    <col customWidth="1" max="7" min="7" width="10"/>
  </cols>
  <sheetData>
    <row spans="1:7" r="1">
      <c s="1" r="A1" t="s">
        <v>98</v>
      </c>
      <c s="2" r="B1" t="s">
        <v>99</v>
      </c>
      <c s="2" r="C1" t="s">
        <v>100</v>
      </c>
      <c s="2" r="D1" t="s">
        <v>101</v>
      </c>
      <c s="2" r="E1" t="s">
        <v>102</v>
      </c>
      <c s="2" r="F1" t="s">
        <v>103</v>
      </c>
      <c s="2" r="G1" t="s">
        <v>104</v>
      </c>
    </row>
    <row spans="1:7" r="2">
      <c s="3" r="A2" t="s">
        <v>105</v>
      </c>
      <c s="7" r="B2" t="n">
        <v>6</v>
      </c>
      <c s="7" r="C2" t="n">
        <v>13152</v>
      </c>
      <c s="7" r="D2" t="n">
        <v>60</v>
      </c>
      <c s="7" r="E2" t="n">
        <v>-18</v>
      </c>
      <c s="7" r="F2" t="n">
        <v>-16179</v>
      </c>
      <c s="7" r="G2" t="n">
        <v>-2979</v>
      </c>
    </row>
    <row spans="1:7" r="3">
      <c s="3" r="A3" t="s">
        <v>106</v>
      </c>
      <c s="5" r="B3" t="n">
        <v>55970565</v>
      </c>
    </row>
    <row spans="1:7" r="4">
      <c s="3" r="A4" t="s">
        <v>107</v>
      </c>
      <c s="5" r="C4" t="n">
        <v>593</v>
      </c>
      <c s="5" r="G4" t="n">
        <v>593</v>
      </c>
    </row>
    <row spans="1:7" r="5">
      <c s="3" r="A5" t="s">
        <v>108</v>
      </c>
      <c s="5" r="C5" t="n">
        <v>45</v>
      </c>
      <c s="5" r="G5" t="n">
        <v>45</v>
      </c>
    </row>
    <row spans="1:7" r="6">
      <c s="3" r="A6" t="s">
        <v>109</v>
      </c>
      <c s="5" r="B6" t="n">
        <v>-250000</v>
      </c>
    </row>
    <row spans="1:7" r="7">
      <c s="3" r="A7" t="s">
        <v>110</v>
      </c>
      <c s="5" r="C7" t="n">
        <v>60</v>
      </c>
      <c s="5" r="D7" t="n">
        <v>-60</v>
      </c>
    </row>
    <row spans="1:7" r="8">
      <c s="3" r="A8" t="s">
        <v>111</v>
      </c>
      <c s="5" r="B8" t="n">
        <v>115385</v>
      </c>
    </row>
    <row spans="1:7" r="9">
      <c s="3" r="A9" t="s">
        <v>112</v>
      </c>
      <c s="5" r="E9" t="n">
        <v>-116</v>
      </c>
      <c s="5" r="F9" t="n">
        <v>-3503</v>
      </c>
      <c s="5" r="G9" t="n">
        <v>-3619</v>
      </c>
    </row>
    <row spans="1:7" r="10">
      <c s="3" r="A10" t="s">
        <v>113</v>
      </c>
      <c s="7" r="B10" t="n">
        <v>6</v>
      </c>
      <c s="5" r="C10" t="n">
        <v>13850</v>
      </c>
      <c s="5" r="E10" t="n">
        <v>-134</v>
      </c>
      <c s="5" r="F10" t="n">
        <v>-19682</v>
      </c>
      <c s="5" r="G10" t="n">
        <v>-5960</v>
      </c>
    </row>
    <row spans="1:7" r="11">
      <c s="3" r="A11" t="s">
        <v>114</v>
      </c>
      <c s="5" r="B11" t="n">
        <v>55835950</v>
      </c>
    </row>
    <row spans="1:7" r="12">
      <c s="3" r="A12" t="s">
        <v>115</v>
      </c>
      <c s="7" r="B12" t="n">
        <v>6</v>
      </c>
      <c s="5" r="C12" t="n">
        <v>14229</v>
      </c>
      <c s="5" r="D12" t="n">
        <v>1251</v>
      </c>
      <c s="5" r="E12" t="n">
        <v>-1286</v>
      </c>
      <c s="5" r="F12" t="n">
        <v>-20640</v>
      </c>
      <c s="5" r="G12" t="n">
        <v>-6440</v>
      </c>
    </row>
    <row spans="1:7" r="13">
      <c s="3" r="A13" t="s">
        <v>116</v>
      </c>
      <c s="5" r="B13" t="n">
        <v>55835950</v>
      </c>
    </row>
    <row spans="1:7" r="14">
      <c s="3" r="A14" t="s">
        <v>107</v>
      </c>
      <c s="5" r="C14" t="n">
        <v>990</v>
      </c>
      <c s="5" r="G14" t="n">
        <v>990</v>
      </c>
    </row>
    <row spans="1:7" r="15">
      <c s="3" r="A15" t="s">
        <v>108</v>
      </c>
      <c s="5" r="C15" t="n">
        <v>1148</v>
      </c>
      <c s="5" r="G15" t="n">
        <v>1148</v>
      </c>
    </row>
    <row spans="1:7" r="16">
      <c s="3" r="A16" t="s">
        <v>117</v>
      </c>
      <c s="5" r="C16" t="n">
        <v>114</v>
      </c>
      <c s="5" r="G16" t="n">
        <v>114</v>
      </c>
    </row>
    <row spans="1:7" r="17">
      <c s="3" r="A17" t="s">
        <v>118</v>
      </c>
      <c s="7" r="B17" t="n">
        <v>1</v>
      </c>
      <c s="5" r="C17" t="n">
        <v>1948</v>
      </c>
      <c s="5" r="D17" t="n">
        <v>-1251</v>
      </c>
      <c s="5" r="G17" t="n">
        <v>698</v>
      </c>
    </row>
    <row spans="1:7" r="18">
      <c s="3" r="A18" t="s">
        <v>119</v>
      </c>
      <c s="5" r="B18" t="n">
        <v>12844455</v>
      </c>
    </row>
    <row spans="1:7" r="19">
      <c s="3" r="A19" t="s">
        <v>120</v>
      </c>
      <c s="5" r="C19" t="n">
        <v>245</v>
      </c>
      <c s="5" r="G19" t="n">
        <v>245</v>
      </c>
    </row>
    <row spans="1:7" r="20">
      <c s="3" r="A20" t="s">
        <v>121</v>
      </c>
      <c s="7" r="B20" t="n">
        <v>4</v>
      </c>
      <c s="5" r="C20" t="n">
        <v>21454</v>
      </c>
      <c s="5" r="G20" t="n">
        <v>21458</v>
      </c>
    </row>
    <row spans="1:7" r="21">
      <c s="3" r="A21" t="s">
        <v>122</v>
      </c>
      <c s="5" r="B21" t="n">
        <v>42401724</v>
      </c>
    </row>
    <row spans="1:7" r="22">
      <c s="3" r="A22" t="s">
        <v>71</v>
      </c>
      <c s="5" r="D22" t="n">
        <v>887</v>
      </c>
      <c s="5" r="G22" t="n">
        <v>887</v>
      </c>
    </row>
    <row spans="1:7" r="23">
      <c s="3" r="A23" t="s">
        <v>112</v>
      </c>
      <c s="5" r="D23" t="n">
        <v>1047</v>
      </c>
      <c s="5" r="F23" t="n">
        <v>-6312</v>
      </c>
      <c s="5" r="G23" t="n">
        <v>-5265</v>
      </c>
    </row>
    <row spans="1:7" r="24">
      <c s="3" r="A24" t="s">
        <v>123</v>
      </c>
      <c s="7" r="B24" t="n">
        <v>11</v>
      </c>
      <c s="7" r="C24" t="n">
        <v>40128</v>
      </c>
      <c s="7" r="D24" t="n">
        <v>887</v>
      </c>
      <c s="7" r="E24" t="n">
        <v>-239</v>
      </c>
      <c s="7" r="F24" t="n">
        <v>-26952</v>
      </c>
      <c s="7" r="G24" t="n">
        <v>13835</v>
      </c>
    </row>
    <row spans="1:7" r="25">
      <c s="3" r="A25" t="s">
        <v>124</v>
      </c>
      <c s="5" r="B25" t="n">
        <v>111082129</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s="1" r="A1" t="s">
        <v>506</v>
      </c>
      <c s="2" r="B1" t="s">
        <v>1</v>
      </c>
    </row>
    <row spans="1:2" r="2">
      <c s="2" r="B2" t="s">
        <v>234</v>
      </c>
    </row>
    <row spans="1:2" r="3">
      <c s="3" r="A3" t="s">
        <v>507</v>
      </c>
      <c s="3" r="B3" t="s">
        <v>261</v>
      </c>
    </row>
    <row spans="1:2" r="4">
      <c s="3" r="A4" t="s">
        <v>508</v>
      </c>
      <c s="3" r="B4" t="s">
        <v>261</v>
      </c>
    </row>
    <row spans="1:2" r="5">
      <c s="3" r="A5" t="s">
        <v>509</v>
      </c>
      <c s="7" r="B5" t="n">
        <v>2008</v>
      </c>
    </row>
    <row spans="1:2" r="6">
      <c s="3" r="A6" t="s">
        <v>510</v>
      </c>
      <c s="5" r="B6" t="n">
        <v>2219</v>
      </c>
    </row>
    <row spans="1:2" r="7">
      <c s="3" r="A7" t="s">
        <v>511</v>
      </c>
      <c s="7" r="B7" t="n">
        <v>242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s="1" r="A1" t="s">
        <v>512</v>
      </c>
      <c s="2" r="B1" t="s">
        <v>1</v>
      </c>
    </row>
    <row spans="1:2" r="2">
      <c s="2" r="B2" t="s">
        <v>234</v>
      </c>
    </row>
    <row spans="1:2" r="3">
      <c s="3" r="A3" t="s">
        <v>513</v>
      </c>
      <c s="3" r="B3" t="s">
        <v>261</v>
      </c>
    </row>
    <row spans="1:2" r="4">
      <c s="3" r="A4" t="s">
        <v>514</v>
      </c>
      <c s="3" r="B4" t="s">
        <v>261</v>
      </c>
    </row>
    <row spans="1:2" r="5">
      <c s="3" r="A5" t="s">
        <v>515</v>
      </c>
      <c s="7" r="B5" t="n">
        <v>186</v>
      </c>
    </row>
    <row spans="1:2" r="6">
      <c s="3" r="A6" t="s">
        <v>516</v>
      </c>
      <c s="5" r="B6" t="n">
        <v>192</v>
      </c>
    </row>
    <row spans="1:2" r="7">
      <c s="3" r="A7" t="s">
        <v>517</v>
      </c>
      <c s="7" r="B7" t="n">
        <v>19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s="1" r="A1" t="s">
        <v>518</v>
      </c>
      <c s="2" r="B1" t="s">
        <v>1</v>
      </c>
    </row>
    <row spans="1:2" r="2">
      <c s="2" r="B2" t="s">
        <v>234</v>
      </c>
    </row>
    <row spans="1:2" r="3">
      <c s="3" r="A3" t="s">
        <v>519</v>
      </c>
      <c s="3" r="B3" t="s">
        <v>261</v>
      </c>
    </row>
    <row spans="1:2" r="4">
      <c s="3" r="A4" t="s">
        <v>520</v>
      </c>
      <c s="3" r="B4" t="s">
        <v>261</v>
      </c>
    </row>
    <row spans="1:2" r="5">
      <c s="3" r="A5" t="s">
        <v>521</v>
      </c>
      <c s="7" r="B5" t="n">
        <v>496</v>
      </c>
    </row>
    <row spans="1:2" r="6">
      <c s="3" r="A6" t="s">
        <v>522</v>
      </c>
      <c s="5" r="B6" t="n">
        <v>540</v>
      </c>
    </row>
    <row spans="1:2" r="7">
      <c s="3" r="A7" t="s">
        <v>523</v>
      </c>
      <c s="7" r="B7" t="n">
        <v>58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524</v>
      </c>
      <c s="2" r="B1" t="s">
        <v>1</v>
      </c>
      <c s="2" r="C1" t="s">
        <v>218</v>
      </c>
    </row>
    <row spans="1:3" r="2">
      <c s="2" r="B2" t="s">
        <v>2</v>
      </c>
      <c s="2" r="C2" t="s">
        <v>29</v>
      </c>
    </row>
    <row spans="1:3" r="3">
      <c s="3" r="A3" t="s">
        <v>525</v>
      </c>
      <c s="7" r="B3" t="n">
        <v>1382</v>
      </c>
    </row>
    <row spans="1:3" r="4">
      <c s="3" r="A4" t="s">
        <v>526</v>
      </c>
      <c s="5" r="B4" t="n">
        <v>289</v>
      </c>
    </row>
    <row spans="1:3" r="5">
      <c s="3" r="A5" t="s">
        <v>527</v>
      </c>
      <c s="5" r="B5" t="n">
        <v>1888</v>
      </c>
    </row>
    <row spans="1:3" r="6">
      <c s="3" r="A6" t="s">
        <v>528</v>
      </c>
      <c s="5" r="B6" t="n">
        <v>1533</v>
      </c>
    </row>
    <row spans="1:3" r="7">
      <c s="3" r="A7" t="s">
        <v>529</v>
      </c>
      <c s="5" r="B7" t="n">
        <v>802</v>
      </c>
    </row>
    <row spans="1:3" r="8">
      <c s="3" r="A8" t="s">
        <v>530</v>
      </c>
      <c s="5" r="B8" t="n">
        <v>120</v>
      </c>
    </row>
    <row spans="1:3" r="9">
      <c s="3" r="A9" t="s">
        <v>531</v>
      </c>
      <c s="5" r="B9" t="n">
        <v>-10</v>
      </c>
    </row>
    <row spans="1:3" r="10">
      <c s="3" r="A10" t="s">
        <v>532</v>
      </c>
      <c s="5" r="B10" t="n">
        <v>35</v>
      </c>
    </row>
    <row spans="1:3" r="11">
      <c s="3" r="A11" t="s">
        <v>533</v>
      </c>
      <c s="5" r="B11" t="n">
        <v>253</v>
      </c>
    </row>
    <row spans="1:3" r="12">
      <c s="3" r="A12" t="s">
        <v>534</v>
      </c>
      <c s="5" r="B12" t="n">
        <v>-115</v>
      </c>
    </row>
    <row spans="1:3" r="13">
      <c s="3" r="A13" t="s">
        <v>535</v>
      </c>
      <c s="5" r="B13" t="n">
        <v>-1461</v>
      </c>
    </row>
    <row spans="1:3" r="14">
      <c s="3" r="A14" t="s">
        <v>536</v>
      </c>
      <c s="5" r="B14" t="n">
        <v>8</v>
      </c>
    </row>
    <row spans="1:3" r="15">
      <c s="3" r="A15" t="s">
        <v>537</v>
      </c>
      <c s="5" r="B15" t="n">
        <v>102</v>
      </c>
    </row>
    <row spans="1:3" r="16">
      <c s="3" r="A16" t="s">
        <v>538</v>
      </c>
      <c s="5" r="B16" t="n">
        <v>2219</v>
      </c>
    </row>
    <row spans="1:3" r="17">
      <c s="3" r="A17" t="s">
        <v>539</v>
      </c>
      <c s="5" r="B17" t="n">
        <v>540</v>
      </c>
    </row>
    <row spans="1:3" r="18">
      <c s="3" r="A18" t="s">
        <v>540</v>
      </c>
      <c s="5" r="B18" t="n">
        <v>1875</v>
      </c>
    </row>
    <row spans="1:3" r="19">
      <c s="3" r="A19" t="s">
        <v>541</v>
      </c>
      <c s="7" r="B19" t="n">
        <v>192</v>
      </c>
    </row>
    <row spans="1:3" r="20">
      <c s="3" r="A20" t="s">
        <v>525</v>
      </c>
      <c s="7" r="C20" t="n">
        <v>560</v>
      </c>
    </row>
    <row spans="1:3" r="21">
      <c s="3" r="A21" t="s">
        <v>526</v>
      </c>
      <c s="5" r="C21" t="n">
        <v>992</v>
      </c>
    </row>
    <row spans="1:3" r="22">
      <c s="3" r="A22" t="s">
        <v>527</v>
      </c>
      <c s="5" r="C22" t="n">
        <v>1390</v>
      </c>
    </row>
    <row spans="1:3" r="23">
      <c s="3" r="A23" t="s">
        <v>528</v>
      </c>
      <c s="5" r="C23" t="n">
        <v>112</v>
      </c>
    </row>
    <row spans="1:3" r="24">
      <c s="3" r="A24" t="s">
        <v>529</v>
      </c>
      <c s="5" r="C24" t="n">
        <v>3234</v>
      </c>
    </row>
    <row spans="1:3" r="25">
      <c s="3" r="A25" t="s">
        <v>530</v>
      </c>
      <c s="5" r="C25" t="n">
        <v>1526</v>
      </c>
    </row>
    <row spans="1:3" r="26">
      <c s="3" r="A26" t="s">
        <v>531</v>
      </c>
      <c s="5" r="C26" t="n">
        <v>-525</v>
      </c>
    </row>
    <row spans="1:3" r="27">
      <c s="3" r="A27" t="s">
        <v>532</v>
      </c>
      <c s="5" r="C27" t="n">
        <v>7</v>
      </c>
    </row>
    <row spans="1:3" r="28">
      <c s="3" r="A28" t="s">
        <v>533</v>
      </c>
      <c s="5" r="C28" t="n">
        <v>-43</v>
      </c>
    </row>
    <row spans="1:3" r="29">
      <c s="3" r="A29" t="s">
        <v>534</v>
      </c>
      <c s="5" r="C29" t="n">
        <v>-815</v>
      </c>
    </row>
    <row spans="1:3" r="30">
      <c s="3" r="A30" t="s">
        <v>535</v>
      </c>
      <c s="5" r="C30" t="n">
        <v>-1221</v>
      </c>
    </row>
    <row spans="1:3" r="31">
      <c s="3" r="A31" t="s">
        <v>536</v>
      </c>
      <c s="5" r="C31" t="n">
        <v>-125</v>
      </c>
    </row>
    <row spans="1:3" r="32">
      <c s="3" r="A32" t="s">
        <v>537</v>
      </c>
      <c s="5" r="C32" t="n">
        <v>1382</v>
      </c>
    </row>
    <row spans="1:3" r="33">
      <c s="3" r="A33" t="s">
        <v>538</v>
      </c>
      <c s="5" r="C33" t="n">
        <v>289</v>
      </c>
    </row>
    <row spans="1:3" r="34">
      <c s="3" r="A34" t="s">
        <v>539</v>
      </c>
      <c s="5" r="C34" t="n">
        <v>1888</v>
      </c>
    </row>
    <row spans="1:3" r="35">
      <c s="3" r="A35" t="s">
        <v>540</v>
      </c>
      <c s="7" r="C35" t="n">
        <v>153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25</v>
      </c>
      <c s="2" r="B1" t="s">
        <v>1</v>
      </c>
    </row>
    <row spans="1:3" r="2">
      <c s="2" r="B2" t="s">
        <v>2</v>
      </c>
      <c s="2" r="C2" t="s">
        <v>78</v>
      </c>
    </row>
    <row spans="1:3" r="3">
      <c s="6" r="A3" t="s">
        <v>126</v>
      </c>
    </row>
    <row spans="1:3" r="4">
      <c s="3" r="A4" t="s">
        <v>95</v>
      </c>
      <c s="7" r="B4" t="n">
        <v>-6312</v>
      </c>
      <c s="7" r="C4" t="n">
        <v>-3503</v>
      </c>
    </row>
    <row spans="1:3" r="5">
      <c s="6" r="A5" t="s">
        <v>127</v>
      </c>
    </row>
    <row spans="1:3" r="6">
      <c s="3" r="A6" t="s">
        <v>128</v>
      </c>
      <c s="5" r="B6" t="n">
        <v>2085</v>
      </c>
      <c s="5" r="C6" t="n">
        <v>638</v>
      </c>
    </row>
    <row spans="1:3" r="7">
      <c s="3" r="A7" t="s">
        <v>129</v>
      </c>
      <c s="5" r="B7" t="n">
        <v>229</v>
      </c>
      <c s="5" r="C7" t="n">
        <v>0</v>
      </c>
    </row>
    <row spans="1:3" r="8">
      <c s="3" r="A8" t="s">
        <v>130</v>
      </c>
      <c s="5" r="B8" t="n">
        <v>1987</v>
      </c>
      <c s="5" r="C8" t="n">
        <v>1297</v>
      </c>
    </row>
    <row spans="1:3" r="9">
      <c s="3" r="A9" t="s">
        <v>131</v>
      </c>
      <c s="5" r="B9" t="n">
        <v>-1172</v>
      </c>
      <c s="5" r="C9" t="n">
        <v>-1192</v>
      </c>
    </row>
    <row spans="1:3" r="10">
      <c s="3" r="A10" t="s">
        <v>132</v>
      </c>
      <c s="5" r="B10" t="n">
        <v>-115</v>
      </c>
      <c s="5" r="C10" t="n">
        <v>-705</v>
      </c>
    </row>
    <row spans="1:3" r="11">
      <c s="3" r="A11" t="s">
        <v>133</v>
      </c>
      <c s="5" r="B11" t="n">
        <v>494</v>
      </c>
      <c s="5" r="C11" t="n">
        <v>342</v>
      </c>
    </row>
    <row spans="1:3" r="12">
      <c s="6" r="A12" t="s">
        <v>134</v>
      </c>
    </row>
    <row spans="1:3" r="13">
      <c s="3" r="A13" t="s">
        <v>135</v>
      </c>
      <c s="5" r="B13" t="n">
        <v>-603</v>
      </c>
      <c s="5" r="C13" t="n">
        <v>-341</v>
      </c>
    </row>
    <row spans="1:3" r="14">
      <c s="3" r="A14" t="s">
        <v>136</v>
      </c>
      <c s="5" r="B14" t="n">
        <v>-73</v>
      </c>
      <c s="5" r="C14" t="n">
        <v>-33</v>
      </c>
    </row>
    <row spans="1:3" r="15">
      <c s="3" r="A15" t="s">
        <v>137</v>
      </c>
      <c s="5" r="B15" t="n">
        <v>-17</v>
      </c>
      <c s="5" r="C15" t="n">
        <v>0</v>
      </c>
    </row>
    <row spans="1:3" r="16">
      <c s="3" r="A16" t="s">
        <v>138</v>
      </c>
      <c s="5" r="B16" t="n">
        <v>-220</v>
      </c>
      <c s="5" r="C16" t="n">
        <v>-785</v>
      </c>
    </row>
    <row spans="1:3" r="17">
      <c s="3" r="A17" t="s">
        <v>139</v>
      </c>
      <c s="5" r="B17" t="n">
        <v>637</v>
      </c>
      <c s="5" r="C17" t="n">
        <v>660</v>
      </c>
    </row>
    <row spans="1:3" r="18">
      <c s="3" r="A18" t="s">
        <v>140</v>
      </c>
      <c s="5" r="B18" t="n">
        <v>242</v>
      </c>
      <c s="5" r="C18" t="n">
        <v>294</v>
      </c>
    </row>
    <row spans="1:3" r="19">
      <c s="3" r="A19" t="s">
        <v>141</v>
      </c>
      <c s="5" r="B19" t="n">
        <v>523</v>
      </c>
      <c s="5" r="C19" t="n">
        <v>84</v>
      </c>
    </row>
    <row spans="1:3" r="20">
      <c s="3" r="A20" t="s">
        <v>142</v>
      </c>
      <c s="5" r="B20" t="n">
        <v>402</v>
      </c>
      <c s="5" r="C20" t="n">
        <v>876</v>
      </c>
    </row>
    <row spans="1:3" r="21">
      <c s="3" r="A21" t="s">
        <v>143</v>
      </c>
      <c s="5" r="B21" t="n">
        <v>50</v>
      </c>
      <c s="5" r="C21" t="n">
        <v>431</v>
      </c>
    </row>
    <row spans="1:3" r="22">
      <c s="3" r="A22" t="s">
        <v>144</v>
      </c>
      <c s="5" r="B22" t="n">
        <v>-1314</v>
      </c>
      <c s="5" r="C22" t="n">
        <v>-108</v>
      </c>
    </row>
    <row spans="1:3" r="23">
      <c s="3" r="A23" t="s">
        <v>145</v>
      </c>
      <c s="5" r="B23" t="n">
        <v>-3177</v>
      </c>
      <c s="5" r="C23" t="n">
        <v>-2045</v>
      </c>
    </row>
    <row spans="1:3" r="24">
      <c s="6" r="A24" t="s">
        <v>146</v>
      </c>
    </row>
    <row spans="1:3" r="25">
      <c s="3" r="A25" t="s">
        <v>147</v>
      </c>
      <c s="5" r="B25" t="n">
        <v>-1049</v>
      </c>
      <c s="5" r="C25" t="n">
        <v>-498</v>
      </c>
    </row>
    <row spans="1:3" r="26">
      <c s="3" r="A26" t="s">
        <v>39</v>
      </c>
      <c s="5" r="B26" t="n">
        <v>0</v>
      </c>
      <c s="5" r="C26" t="n">
        <v>-5</v>
      </c>
    </row>
    <row spans="1:3" r="27">
      <c s="3" r="A27" t="s">
        <v>148</v>
      </c>
      <c s="5" r="B27" t="n">
        <v>0</v>
      </c>
      <c s="5" r="C27" t="n">
        <v>305</v>
      </c>
    </row>
    <row spans="1:3" r="28">
      <c s="3" r="A28" t="s">
        <v>149</v>
      </c>
      <c s="5" r="B28" t="n">
        <v>-1049</v>
      </c>
      <c s="5" r="C28" t="n">
        <v>-198</v>
      </c>
    </row>
    <row spans="1:3" r="29">
      <c s="6" r="A29" t="s">
        <v>150</v>
      </c>
    </row>
    <row spans="1:3" r="30">
      <c s="3" r="A30" t="s">
        <v>151</v>
      </c>
      <c s="5" r="B30" t="n">
        <v>17</v>
      </c>
      <c s="5" r="C30" t="n">
        <v>538</v>
      </c>
    </row>
    <row spans="1:3" r="31">
      <c s="3" r="A31" t="s">
        <v>152</v>
      </c>
      <c s="5" r="B31" t="n">
        <v>1488</v>
      </c>
      <c s="5" r="C31" t="n">
        <v>0</v>
      </c>
    </row>
    <row spans="1:3" r="32">
      <c s="3" r="A32" t="s">
        <v>153</v>
      </c>
      <c s="5" r="B32" t="n">
        <v>0</v>
      </c>
      <c s="5" r="C32" t="n">
        <v>818</v>
      </c>
    </row>
    <row spans="1:3" r="33">
      <c s="3" r="A33" t="s">
        <v>154</v>
      </c>
      <c s="5" r="B33" t="n">
        <v>1258</v>
      </c>
      <c s="5" r="C33" t="n">
        <v>650</v>
      </c>
    </row>
    <row spans="1:3" r="34">
      <c s="3" r="A34" t="s">
        <v>155</v>
      </c>
      <c s="5" r="B34" t="n">
        <v>-2446</v>
      </c>
      <c s="5" r="C34" t="n">
        <v>-642</v>
      </c>
    </row>
    <row spans="1:3" r="35">
      <c s="3" r="A35" t="s">
        <v>156</v>
      </c>
      <c s="5" r="B35" t="n">
        <v>317</v>
      </c>
      <c s="5" r="C35" t="n">
        <v>1364</v>
      </c>
    </row>
    <row spans="1:3" r="36">
      <c s="3" r="A36" t="s">
        <v>157</v>
      </c>
      <c s="5" r="B36" t="n">
        <v>-3909</v>
      </c>
      <c s="5" r="C36" t="n">
        <v>-879</v>
      </c>
    </row>
    <row spans="1:3" r="37">
      <c s="3" r="A37" t="s">
        <v>158</v>
      </c>
      <c s="5" r="B37" t="n">
        <v>11</v>
      </c>
      <c s="5" r="C37" t="n">
        <v>-170</v>
      </c>
    </row>
    <row spans="1:3" r="38">
      <c s="3" r="A38" t="s">
        <v>159</v>
      </c>
      <c s="5" r="B38" t="n">
        <v>4168</v>
      </c>
      <c s="5" r="C38" t="n">
        <v>1314</v>
      </c>
    </row>
    <row spans="1:3" r="39">
      <c s="3" r="A39" t="s">
        <v>160</v>
      </c>
      <c s="5" r="B39" t="n">
        <v>270</v>
      </c>
      <c s="5" r="C39" t="n">
        <v>264</v>
      </c>
    </row>
    <row spans="1:3" r="40">
      <c s="6" r="A40" t="s">
        <v>161</v>
      </c>
    </row>
    <row spans="1:3" r="41">
      <c s="3" r="A41" t="s">
        <v>162</v>
      </c>
      <c s="5" r="B41" t="n">
        <v>1028</v>
      </c>
      <c s="5" r="C41" t="n">
        <v>0</v>
      </c>
    </row>
    <row spans="1:3" r="42">
      <c s="3" r="A42" t="s">
        <v>163</v>
      </c>
      <c s="5" r="B42" t="n">
        <v>21458</v>
      </c>
      <c s="5" r="C42" t="n">
        <v>0</v>
      </c>
    </row>
    <row spans="1:3" r="43">
      <c s="3" r="A43" t="s">
        <v>164</v>
      </c>
      <c s="7" r="B43" t="n">
        <v>145</v>
      </c>
      <c s="7" r="C43"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7"/>
    <col customWidth="1" max="2" min="2" width="80"/>
  </cols>
  <sheetData>
    <row spans="1:2" r="1">
      <c s="1" r="A1" t="s">
        <v>165</v>
      </c>
      <c s="2" r="B1" t="s">
        <v>1</v>
      </c>
    </row>
    <row spans="1:2" r="2">
      <c s="2" r="B2" t="s">
        <v>2</v>
      </c>
    </row>
    <row spans="1:2" r="3">
      <c s="3" r="A3" t="s">
        <v>166</v>
      </c>
      <c s="3" r="B3" t="s">
        <v>16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6"/>
    <col customWidth="1" max="2" min="2" width="80"/>
  </cols>
  <sheetData>
    <row spans="1:2" r="1">
      <c s="1" r="A1" t="s">
        <v>168</v>
      </c>
      <c s="2" r="B1" t="s">
        <v>1</v>
      </c>
    </row>
    <row spans="1:2" r="2">
      <c s="2" r="B2" t="s">
        <v>2</v>
      </c>
    </row>
    <row spans="1:2" r="3">
      <c s="3" r="A3" t="s">
        <v>169</v>
      </c>
      <c s="3" r="B3" t="s">
        <v>17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0"/>
    <col customWidth="1" max="2" min="2" width="80"/>
  </cols>
  <sheetData>
    <row spans="1:2" r="1">
      <c s="1" r="A1" t="s">
        <v>171</v>
      </c>
      <c s="2" r="B1" t="s">
        <v>1</v>
      </c>
    </row>
    <row spans="1:2" r="2">
      <c s="2" r="B2" t="s">
        <v>2</v>
      </c>
    </row>
    <row spans="1:2" r="3">
      <c s="3" r="A3" t="s">
        <v>172</v>
      </c>
      <c s="3" r="B3" t="s">
        <v>17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3"/>
    <col customWidth="1" max="2" min="2" width="80"/>
  </cols>
  <sheetData>
    <row spans="1:2" r="1">
      <c s="1" r="A1" t="s">
        <v>174</v>
      </c>
      <c s="2" r="B1" t="s">
        <v>1</v>
      </c>
    </row>
    <row spans="1:2" r="2">
      <c s="2" r="B2" t="s">
        <v>2</v>
      </c>
    </row>
    <row spans="1:2" r="3">
      <c s="3" r="A3" t="s">
        <v>175</v>
      </c>
      <c s="3" r="B3" t="s">
        <v>17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3</vt:i4>
      </vt:variant>
    </vt:vector>
  </ns0:HeadingPairs>
  <ns0:TitlesOfParts>
    <vt:vector xmlns:vt="http://schemas.openxmlformats.org/officeDocument/2006/docPropsVTypes" baseType="lpstr" size="43">
      <vt:lpstr>Document and Entity Information</vt:lpstr>
      <vt:lpstr>CONDENSED CONSOLIDATED BALANCE </vt:lpstr>
      <vt:lpstr>CONDENSED CONSOLIDATED STATEMEN</vt:lpstr>
      <vt:lpstr>CONDENSED CONSOLIDATED STATEME4</vt:lpstr>
      <vt:lpstr>CONDENSED CONSOLIDATED STATEME5</vt:lpstr>
      <vt:lpstr>GENERAL AND BASIS OF PRESENTATI</vt:lpstr>
      <vt:lpstr>SUMMARY OF SIGNIFICANT ACCOUNTI</vt:lpstr>
      <vt:lpstr>ACQUISITION OF MASTHERCELL</vt:lpstr>
      <vt:lpstr>SEGMENT INFORMATION</vt:lpstr>
      <vt:lpstr>CONVERTIBLE LOAN AGREEMENTS</vt:lpstr>
      <vt:lpstr>COMMITMENTS</vt:lpstr>
      <vt:lpstr>EQUITY</vt:lpstr>
      <vt:lpstr>STOCK BASED COMPENSATION</vt:lpstr>
      <vt:lpstr>LOSS PER SHARE</vt:lpstr>
      <vt:lpstr>FAIR VALUE PRESENTATION</vt:lpstr>
      <vt:lpstr>SUBSEQUENT EVENTS</vt:lpstr>
      <vt:lpstr>Summary of Significant Accoun17</vt:lpstr>
      <vt:lpstr>SEGMENT INFORMATION (Tables)</vt:lpstr>
      <vt:lpstr>CONVERTIBLE LOAN AGREEMENTS (Ta</vt:lpstr>
      <vt:lpstr>EQUITY (Tables)</vt:lpstr>
      <vt:lpstr>LOSS PER SHARE (Tables)</vt:lpstr>
      <vt:lpstr>FAIR VALUE PRESENTATION (Tables</vt:lpstr>
      <vt:lpstr>GENERAL AND BASIS OF PRESENTA23</vt:lpstr>
      <vt:lpstr>ACQUISITION OF MASTHERCELL (Nar</vt:lpstr>
      <vt:lpstr>SEGMENT INFORMATION (Narrative)</vt:lpstr>
      <vt:lpstr>CONVERTIBLE LOAN AGREEMENTS (Na</vt:lpstr>
      <vt:lpstr>COMMITMENTS (Narrative) (Detail</vt:lpstr>
      <vt:lpstr>EQUITY (Narrative) (Details)</vt:lpstr>
      <vt:lpstr>STOCK BASED COMPENSATION (Narra</vt:lpstr>
      <vt:lpstr>LOSS PER SHARE (Narrative) (Det</vt:lpstr>
      <vt:lpstr>FAIR VALUE PRESENTATION (Narrat</vt:lpstr>
      <vt:lpstr>SUBSEQUENT EVENTS (Narrative) (</vt:lpstr>
      <vt:lpstr>Schedule of Segment Information</vt:lpstr>
      <vt:lpstr>Schedule of Revenues from Major</vt:lpstr>
      <vt:lpstr>Schedule of Fair Value of Loan </vt:lpstr>
      <vt:lpstr>Schedule of Fair Value of Instr</vt:lpstr>
      <vt:lpstr>Schedule of Earnings Per Share,</vt:lpstr>
      <vt:lpstr>Schedule of Assets and Liabilit</vt:lpstr>
      <vt:lpstr>Schedule of Fair Value, Assumpt</vt:lpstr>
      <vt:lpstr>Schedule of Sensitivity Analysi</vt:lpstr>
      <vt:lpstr>Schedule of Sensitivity Analy41</vt:lpstr>
      <vt:lpstr>Schedule of Sensitivity Analy42</vt:lpstr>
      <vt:lpstr>Schedule of Fair Value of Finan</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14T16:54:47Z</dcterms:created>
  <dcterms:modified xmlns:dcterms="http://purl.org/dc/terms/" xmlns:xsi="http://www.w3.org/2001/XMLSchema-instance" xsi:type="dcterms:W3CDTF">2016-10-14T16:54:47Z</dcterms:modified>
  <dc:title xmlns:dc="http://purl.org/dc/elements/1.1/">Untitled</dc:title>
  <dc:description xmlns:dc="http://purl.org/dc/elements/1.1/"/>
  <dc:subject xmlns:dc="http://purl.org/dc/elements/1.1/"/>
  <cp:keywords/>
  <cp:category/>
</cp:coreProperties>
</file>